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Compr" sheetId="5" r:id="rId5"/>
    <s:sheet name="Consolidated Statement of Share" sheetId="6" r:id="rId6"/>
    <s:sheet name="Consolidated Statement of Shar7" sheetId="7" r:id="rId7"/>
    <s:sheet name="Consolidated Statements of Cash" sheetId="8" r:id="rId8"/>
    <s:sheet name="Summary of Significant Accounti" sheetId="9" r:id="rId9"/>
    <s:sheet name="Debt and Financing Arrangements" sheetId="10" r:id="rId10"/>
    <s:sheet name="Income Taxes" sheetId="11" r:id="rId11"/>
    <s:sheet name="Employee Benefit Plan" sheetId="12" r:id="rId12"/>
    <s:sheet name="Stock-Based Compensation Plans" sheetId="13" r:id="rId13"/>
    <s:sheet name="Contingencies" sheetId="14" r:id="rId14"/>
    <s:sheet name="Segment Reporting" sheetId="15" r:id="rId15"/>
    <s:sheet name="Quarterly Financial Information" sheetId="16" r:id="rId16"/>
    <s:sheet name="Comprehensive Income" sheetId="17" r:id="rId17"/>
    <s:sheet name="Business Combinations" sheetId="18" r:id="rId18"/>
    <s:sheet name="Goodwill and Other Intangible A" sheetId="19" r:id="rId19"/>
    <s:sheet name="Stock Split" sheetId="20" r:id="rId20"/>
    <s:sheet name="Summary of Significant Accoun21" sheetId="21" r:id="rId21"/>
    <s:sheet name="Summary of Significant Accoun22" sheetId="22" r:id="rId22"/>
    <s:sheet name="Debt and Financing Arrangemen23" sheetId="23" r:id="rId23"/>
    <s:sheet name="Income Taxes (Tables)" sheetId="24" r:id="rId24"/>
    <s:sheet name="Stock-Based Compensation Plans " sheetId="25" r:id="rId25"/>
    <s:sheet name="Segment Reporting (Tables)" sheetId="26" r:id="rId26"/>
    <s:sheet name="Quarterly Financial Informati27" sheetId="27" r:id="rId27"/>
    <s:sheet name="Comprehensive Income (Tables)" sheetId="28" r:id="rId28"/>
    <s:sheet name="Goodwill and Other Intangible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Debt and Financing Arrangemen37" sheetId="37" r:id="rId37"/>
    <s:sheet name="Income Taxes (Narrative) (Detai" sheetId="38" r:id="rId38"/>
    <s:sheet name="Income Taxes (Schedule Of Recon" sheetId="39" r:id="rId39"/>
    <s:sheet name="Income Taxes (Schedule Of Compo" sheetId="40" r:id="rId40"/>
    <s:sheet name="Income Taxes (Schedule Of Effec" sheetId="41" r:id="rId41"/>
    <s:sheet name="Income Taxes (Schedule Of Defer" sheetId="42" r:id="rId42"/>
    <s:sheet name="Employee Benefit Plan (Details)" sheetId="43" r:id="rId43"/>
    <s:sheet name="Stock-Based Compensation Plan44" sheetId="44" r:id="rId44"/>
    <s:sheet name="Stock-Based Compensation Plan45" sheetId="45" r:id="rId45"/>
    <s:sheet name="Stock-Based Compensation Plan46" sheetId="46" r:id="rId46"/>
    <s:sheet name="Stock-Based Compensation Plan47" sheetId="47" r:id="rId47"/>
    <s:sheet name="Segment Reporting (Schedule of " sheetId="48" r:id="rId48"/>
    <s:sheet name="Segment Reporting (Schedule o49" sheetId="49" r:id="rId49"/>
    <s:sheet name="Segment Reporting (Schedule o50" sheetId="50" r:id="rId50"/>
    <s:sheet name="Quarterly Financial Informati51" sheetId="51" r:id="rId51"/>
    <s:sheet name="Comprehensive Income (AOCI Roll" sheetId="52" r:id="rId52"/>
    <s:sheet name="Comprehensive Income (Reclassif" sheetId="53" r:id="rId53"/>
    <s:sheet name="Business Combinations (Details)" sheetId="54" r:id="rId54"/>
    <s:sheet name="Goodwill and Other Intangible55" sheetId="55" r:id="rId55"/>
    <s:sheet name="Goodwill and Other Intangible56" sheetId="56" r:id="rId56"/>
    <s:sheet name="Goodwill and Other Intangible57" sheetId="57" r:id="rId57"/>
    <s:sheet name="Stock Split (Details)" sheetId="58" r:id="rId58"/>
  </s:sheets>
  <s:definedNames/>
  <s:calcPr calcId="124519" calcMode="auto" fullCalcOnLoad="1"/>
</s:workbook>
</file>

<file path=xl/sharedStrings.xml><?xml version="1.0" encoding="utf-8"?>
<sst xmlns="http://schemas.openxmlformats.org/spreadsheetml/2006/main" uniqueCount="693">
  <si>
    <t>Document and Entity Information - USD ($)</t>
  </si>
  <si>
    <t>12 Months Ended</t>
  </si>
  <si>
    <t>Dec. 31, 2015</t>
  </si>
  <si>
    <t>Feb. 01, 2016</t>
  </si>
  <si>
    <t>Jun. 30, 2015</t>
  </si>
  <si>
    <t>Document And Entity Information [Abstract]</t>
  </si>
  <si>
    <t>Entity Registrant Name</t>
  </si>
  <si>
    <t>GENTEX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Public Float</t>
  </si>
  <si>
    <t>Entity Current Reporting Status</t>
  </si>
  <si>
    <t>Yes</t>
  </si>
  <si>
    <t>Entity Voluntary Filers</t>
  </si>
  <si>
    <t>No</t>
  </si>
  <si>
    <t>Entity Well-known Seasoned Issuer</t>
  </si>
  <si>
    <t>Consolidated Balance Sheets - USD ($)</t>
  </si>
  <si>
    <t>Dec. 31, 2014</t>
  </si>
  <si>
    <t>ASSETS</t>
  </si>
  <si>
    <t>Cash and cash equivalents</t>
  </si>
  <si>
    <t>Short-term investments</t>
  </si>
  <si>
    <t>Accounts receivable</t>
  </si>
  <si>
    <t>Inventories</t>
  </si>
  <si>
    <t>Prepaid expenses and other</t>
  </si>
  <si>
    <t>Total current assets</t>
  </si>
  <si>
    <t>PLANT AND EQUIPMENT:</t>
  </si>
  <si>
    <t>Land, buildings and improvements</t>
  </si>
  <si>
    <t>Machinery and equipment</t>
  </si>
  <si>
    <t>Construction-in-process</t>
  </si>
  <si>
    <t>Total Plant and Equipment</t>
  </si>
  <si>
    <t>Less- Accumulated depreciation</t>
  </si>
  <si>
    <t>Net Plant and Equipment</t>
  </si>
  <si>
    <t>OTHER ASSETS:</t>
  </si>
  <si>
    <t>Goodwill</t>
  </si>
  <si>
    <t>Long-term investments</t>
  </si>
  <si>
    <t>Intangible Assets, net</t>
  </si>
  <si>
    <t>Patents and other assets, net</t>
  </si>
  <si>
    <t>Total other assets</t>
  </si>
  <si>
    <t>TOTAL ASSETS</t>
  </si>
  <si>
    <t>CURRENT LIABILITIES:</t>
  </si>
  <si>
    <t>Accounts payable</t>
  </si>
  <si>
    <t>Accrued liabilities:</t>
  </si>
  <si>
    <t>Salaries, wages and vacation</t>
  </si>
  <si>
    <t>Income Taxes</t>
  </si>
  <si>
    <t>Royalties</t>
  </si>
  <si>
    <t>Dividends declared</t>
  </si>
  <si>
    <t>Current portion of long term debt</t>
  </si>
  <si>
    <t>Other</t>
  </si>
  <si>
    <t>Total current liabilities</t>
  </si>
  <si>
    <t>LONG TERM DEBT</t>
  </si>
  <si>
    <t>DEFERRED INCOME TAXES</t>
  </si>
  <si>
    <t>TOTAL LIABILITIES</t>
  </si>
  <si>
    <t>SHAREHOLDERS’ INVESTMENT:</t>
  </si>
  <si>
    <t>Preferred stock, no par value, 5,000,000 shares authorized; none issued or outstanding</t>
  </si>
  <si>
    <t>Common stock, par value $.06 per share; 400,000,000 shares authorized; 291,338,011 and 295,247,958 shares issued and outstanding in 2015 and 2014 respectively.</t>
  </si>
  <si>
    <t>Additional paid-in capital</t>
  </si>
  <si>
    <t>Retained earnings</t>
  </si>
  <si>
    <t>Accumulated other comprehensive income:</t>
  </si>
  <si>
    <t>Unrealized gain on investments</t>
  </si>
  <si>
    <t>Unrealized gain (loss) on derivatives</t>
  </si>
  <si>
    <t>Cumulative translation adjustment</t>
  </si>
  <si>
    <t>Total shareholders’ investment</t>
  </si>
  <si>
    <t>TOTAL LIABILITES AND SHAREHOLDERS' INVESTMENT</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t>
  </si>
  <si>
    <t>Dec. 31, 2013</t>
  </si>
  <si>
    <t>Income Statement [Abstract]</t>
  </si>
  <si>
    <t>NET SALES</t>
  </si>
  <si>
    <t>COST OF GOODS SOLD</t>
  </si>
  <si>
    <t>Gross profit</t>
  </si>
  <si>
    <t>OPERATING EXPENSES:</t>
  </si>
  <si>
    <t>Engineering, research and development</t>
  </si>
  <si>
    <t>Selling, general and administrative</t>
  </si>
  <si>
    <t>Total operating expenses</t>
  </si>
  <si>
    <t>Income from operations</t>
  </si>
  <si>
    <t>OTHER INCOME:</t>
  </si>
  <si>
    <t>Investment income</t>
  </si>
  <si>
    <t>Other, net</t>
  </si>
  <si>
    <t>Total other income</t>
  </si>
  <si>
    <t>Income before provision for income taxes</t>
  </si>
  <si>
    <t>PROVISION FOR INCOME TAXES</t>
  </si>
  <si>
    <t>NET INCOME</t>
  </si>
  <si>
    <t>EARNINGS PER SHARE:</t>
  </si>
  <si>
    <t>Basic (in dollars per share)</t>
  </si>
  <si>
    <t>Diluted (in dollars per share)</t>
  </si>
  <si>
    <t>Cash Dividends Declared per Share (in dollars per share)</t>
  </si>
  <si>
    <t>Consolidated Statement of Comprehensive Income - USD ($)</t>
  </si>
  <si>
    <t>Statement of Comprehensive Income [Abstract]</t>
  </si>
  <si>
    <t>Net Income</t>
  </si>
  <si>
    <t>Other comprehensive income (loss) before tax:</t>
  </si>
  <si>
    <t>Foreign currency translation adjustments</t>
  </si>
  <si>
    <t>Unrealized gains (losses) on derivatives</t>
  </si>
  <si>
    <t>Unrealized gains (losses) on available-for-sale securities, net</t>
  </si>
  <si>
    <t>Other comprehensive income (loss), before tax</t>
  </si>
  <si>
    <t>Provision for income taxes related to components of other comprehensive income</t>
  </si>
  <si>
    <t>Other comprehensive Income (loss), net of tax</t>
  </si>
  <si>
    <t>Comprehensive Income</t>
  </si>
  <si>
    <t>Consolidated Statement of Shareholders' Investment - USD ($)</t>
  </si>
  <si>
    <t>3 Months Ended</t>
  </si>
  <si>
    <t>Mar. 31, 2015</t>
  </si>
  <si>
    <t>Mar. 31, 2014</t>
  </si>
  <si>
    <t>Increase (Decrease) in Stockholders' Equity [Roll Forward]</t>
  </si>
  <si>
    <t>Beginning balance (in shares)</t>
  </si>
  <si>
    <t>Beginning balance</t>
  </si>
  <si>
    <t>Issuance of common stock and the tax benefit of stock plan transactions</t>
  </si>
  <si>
    <t>Repurchases of common stock</t>
  </si>
  <si>
    <t>Stock-based compensation expense related to stock options, employee stock purchases and restricted stock</t>
  </si>
  <si>
    <t>Other comprehensive income</t>
  </si>
  <si>
    <t>Ending balance (in shares)</t>
  </si>
  <si>
    <t>Ending balance</t>
  </si>
  <si>
    <t>Common Stocks</t>
  </si>
  <si>
    <t>Issuance of common stock and the tax benefit of stock plan transactions (in shares)</t>
  </si>
  <si>
    <t>Repurchases of common stock (in shares)</t>
  </si>
  <si>
    <t>Additional Paid-In Capital</t>
  </si>
  <si>
    <t>Retained Earnings</t>
  </si>
  <si>
    <t>Accumulated Other Comprehensive Income (Loss)</t>
  </si>
  <si>
    <t>Consolidated Statement of Shareholders' Investment (Parenthetical) - $ / shares</t>
  </si>
  <si>
    <t>Dividends declared per share (in dollars per share)</t>
  </si>
  <si>
    <t>Consolidated Statements of Cash Flows - USD ($)</t>
  </si>
  <si>
    <t>Net Cash Provided by (Used in) Operating Activities [Abstract]</t>
  </si>
  <si>
    <t>Adjustments to reconcile net income to net cash provided by operating activities:</t>
  </si>
  <si>
    <t>Depreciation and amortization</t>
  </si>
  <si>
    <t>Gain on disposal of assets</t>
  </si>
  <si>
    <t>Loss on disposal of assets</t>
  </si>
  <si>
    <t>Gain on sale of investments</t>
  </si>
  <si>
    <t>Loss on sale of investments</t>
  </si>
  <si>
    <t>Deferred income taxes</t>
  </si>
  <si>
    <t>Stock based compensation expense related to employee stock options, employee stock purchases and restricted stock</t>
  </si>
  <si>
    <t>Excess tax benefits from stock based compensation</t>
  </si>
  <si>
    <t>Change in operating assets and liabilities:</t>
  </si>
  <si>
    <t>Accrued liabilities</t>
  </si>
  <si>
    <t>Net cash provided by operating activities</t>
  </si>
  <si>
    <t>Activity in available-for-sale securities:</t>
  </si>
  <si>
    <t>Sales proceeds</t>
  </si>
  <si>
    <t>Maturities and calls</t>
  </si>
  <si>
    <t>Purchases</t>
  </si>
  <si>
    <t>Plant and equipment additions</t>
  </si>
  <si>
    <t>Proceeds from sale of plant and equipment</t>
  </si>
  <si>
    <t>Acquisition of businesses, net of cash acquired</t>
  </si>
  <si>
    <t>Increase in other assets</t>
  </si>
  <si>
    <t>Net cash (used for) investing activities</t>
  </si>
  <si>
    <t>CASH FLOWS FROM FINANCING ACTIVITIES:</t>
  </si>
  <si>
    <t>Proceeds from borrowings on Credit Agreement</t>
  </si>
  <si>
    <t>Repayment of long-term debt</t>
  </si>
  <si>
    <t>Deferred financing costs</t>
  </si>
  <si>
    <t>Issuance of common stock from stock plan transactions</t>
  </si>
  <si>
    <t>Cash dividends paid</t>
  </si>
  <si>
    <t>Net cash provided by (used for) financing activities</t>
  </si>
  <si>
    <t>NET INCREASE IN CASH AND CASH EQUIVALENTS</t>
  </si>
  <si>
    <t>CASH AND CASH EQUIVALENTS, Beginning of year</t>
  </si>
  <si>
    <t>CASH AND CASH EQUIVALENTS, End of year</t>
  </si>
  <si>
    <t>Summary of Significant Accounting and Reporting Policies</t>
  </si>
  <si>
    <t>Accounting Policies [Abstract]</t>
  </si>
  <si>
    <t>Summary Of Significant Accounting And Reporting Policies</t>
  </si>
  <si>
    <t>SUMMARY OF SIGNIFICANT ACCOUNTING AND REPORTING POLICIES The Company Gentex Corporation designs and manufactures automatic-dimming rearview mirrors and electronics for the automotive industry, dimmable aircraft windows for the aviation industry, and commercial smoke alarms and signaling devices for the fire protection industry. The Company’s largest business segment involves designing, developing, manufacturing and marketing interior and exterior automatic-dimming automotive rearview mirrors and various electronic modules. The Company ships its product to all of the major automotive producing regions worldwide, which it supports with numerous sales, engineering and distribution locations worldwide. A substantial portion of the Company’s net sales and accounts receivable result from transactions with domestic and foreign automotive manufacturers and Tier 1 suppliers. Aircraft windows are sold for use by aircraft manufacturers and a Tier 1 supplier. The Company’s fire protection products are primarily sold to domestic distributors and original equipment manufacturers of fire and security systems. The Company does not require collateral or other security for trade accounts receivable. Significant accounting policies of the Company not described elsewhere are as follows: Consolidation The consolidated financial statements include the accounts of Gentex Corporation and all of its wholly-owned subsidiaries (together the “Company”). All significant intercompany accounts and transactions have been eliminated. Cash Equivalents Cash equivalents consist of funds invested in bank accounts and money market funds that have daily liquidity. Allowance For Doubtful Accounts The Company bases its allowances for doubtful accounts related to receivables on historical credit and collections experience, and the specific identification of other potential problems impacting collectability, including the economic climate. Actual collections can differ, requiring adjustments to the allowances. Individual accounts receivable balances are evaluated on a monthly basis, and those balances considered uncollectible are charged to the allowance. Collections of amounts previously written off are recorded as an increase to the allowance. The following table presents the activity in the Company’s allowance for doubtful accounts: Beginning Balance Net Additions/ (Reductions) to Costs and Expenses Deductions and Other Adjustments Ending Balance Year Ended December 31, 2015: Allowance for Doubtful Accounts $ 2,711,248 $ — $ (47,771 ) $ 2,663,477 Year Ended December 31, 2014: Allowance for Doubtful Accounts $ 3,202,388 $ (300,000 ) $ (191,140 ) $ 2,711,248 Year Ended December 31, 2013: Allowance for Doubtful Accounts $ 3,400,000 $ — $ (197,612 ) $ 3,202,388 The Company’s overall allowance for doubtful accounts primarily relates to financially distressed Tier 1 automotive customers. The Company continues to work with these financially distressed customers in collecting past due balances. Investments The Company follows the provisions of ASC 820, “Fair Value Measurements and Disclosures” for its financial assets and liabilities, and for its non-financial assets and liabilities subject to fair value measurements. ASC 820 provides a framework for measuring the fair value of assets and liabilities. This framework is intended to provide increased consistency in how fair value determinations are made under various existing accounting standards that permit, or in some cases, require estimates of fair-market value. This standard also expanded financial statement disclosure requirements about a company’s use of fair-value measurements, including the effect of such measure on earnings. The cost of securities sold is based on the specific identification method. The Company’s Common Stocks and Mutual Funds are classified as available for sale and are stated at fair value based on quoted market prices, and as such are classified as Level 1 assets. The Company determines the fair value of its Government Securities and Corporate Bonds by utilizing monthly valuation statements that are provided by its broker. The broker determines the investment valuation by utilizing the bid price in the market and also refers to third party sources to validate valuations, and as such are classified as Level 2 assets. Assets or liabilities that have recurring fair value measurements are shown below as of December 31, 2015 and December 31, 2014 : Fair Value Measurements at Reporting Date Using Total as of Quoted Prices in Active Markets for Identical Assets Significant Other Observable Inputs Significant Unobservable Inputs Description December 31, 2015 (Level I) (Level 2) (Level 3) Cash &amp; Cash Equivalents $ 551,557,527 $ 551,557,527 $ — $ — Short-Term Investments: Government Securities 3,010,860 — 3,010,860 — Corporate Bonds 1,512,015 — 1,512,015 — Other 24,480 24,480 — — Long-Term Investments: Common Stocks 20,454,804 20,454,804 — — Mutual Funds – Equity 74,701,735 74,701,735 — — Total $ 651,261,421 $ 646,738,546 $ 4,522,875 $ — Fair Value Measurements at Reporting Date Using Total as of Quoted Prices in Active Markets for Identical Assets Significant Other Observable Inputs Significant Unobservable Inputs Description December 31, 2014 (Level I) (Level 2) (Level 3) Cash &amp; Cash Equivalents $ 497,429,804 $ 497,429,804 $ — $ — Short-Term Investments: Other 1,021 1,021 — — Long-Term Investments: Common Stocks 24,648,451 24,648,451 — — Mutual Funds – Equity 89,994,116 89,994,116 — — Total $ 612,073,392 $ 612,073,392 $ — $ — The amortized cost, unrealized gains and losses, and market value of investment securities are shown as of December 31, 2015 and 2014 : Unrealized 2015 Cost Gains Losses Market Value Short-Term Investments: Government Securities 3,013,482 — (2,622) 3,010,860 Corporate Bonds 1,512,405 — (390 ) 1,512,015 Other 24,480 — — 24,480 Long-Term Investments: Common Stocks 17,395,641 4,078,912 (1,019,749 ) 20,454,804 Mutual Funds-Equity 76,481,106 2,067,399 (3,846,770 ) 74,701,735 Total $ 98,427,114 $ 6,146,311 $ (4,869,531 ) $ 99,703,894 Unrealized 2014 Cost Gains Losses Market Value Short-Term Investments: Other 1,021 — — 1,021 Long-Term Investments: Common Stocks 17,069,742 7,933,717 (355,008 ) 24,648,451 Mutual Funds-Equity 80,852,329 9,922,204 (780,417 ) 89,994,116 Total $ 97,923,092 $ 17,855,921 $ (1,135,425 ) $ 114,643,588 Unrealized losses on investments as of December 31, 2015 are as follows: Aggregate Unrealized Losses Aggregate Fair Value Less than one year $ 4,869,531 $ 65,440,181 Unrealized losses on investments as of December 31, 2014 are as follows: Aggregate Unrealized Losses Aggregate Fair Value Less than one year $ 1,135,425 $ 19,972,258 ASC 320, “Accounting for Certain Investments in Debt and Equity Securities,” as amended and interpreted, provides guidance on determining when an investment is other-than-temporarily impaired. The Company reviews its fixed income and equity investment portfolio for any unrealized losses that would be deemed other-than-temporary and require the recognition of an impairment loss in income.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s ratings and analyst reports, to evaluate its portfolio. Once a decline in fair value is determined to be other-than-temporary, an impairment charge is recorded and new cost basis in the investment is established. If market, industry, and/or investee conditions deteriorate, the Company may incur future impairments. No investments were considered to be other-than-temporary impaired in 2015 and 2014. Fair Value of Financial Instruments The Company’s financial instruments consist of cash and cash equivalents, investments, accounts receivable accounts payable, short and long term debt. The Company’s estimate of the fair values of these financial instruments approximates their carrying amounts at December 31, 2015 and 2014 . Inventories Inventories include material, direct labor and manufacturing overhead and are valued at the lower of first-in, first-out (FIFO) cost or market. Inventories consisted of the following as of December 31, 2015 and 2014 : 2015 2014 Raw materials $ 110,683,958 $ 90,780,320 Work-in-process 27,077,220 24,135,944 Finished goods 36,934,233 26,841,620 Total Inventory $ 174,695,411 $ 141,757,884 Allowances for slow-moving and obsolete inventories (which are included in the above inventory values) were $8.2 million and $6.7 million at December 31, 2015 and 2014 . The year-over-year increase in the allowance was proportionate with the increase in inventory. Plant and Equipment Plant and equipment are stated at cost. Depreciation and amortization are computed for financial reporting purposes using the straight-line method, with estimated useful lives of 7 to 30 years for buildings and improvements, and 3 to 10 years for machinery and equipment. Depreciation expense was approximately $58.1 million , $55.3 million and $55.0 million in 2015 , 2014 and 2013 , respectively. Impairment or Disposal of Long-Lived Assets The Company reviews long-lived assets, including property, plant and equipment and other intangible assets with definite lives, for impairment whenever events or changes in circumstances indicate that the asset’s carrying amount may not be recoverable. The Company conducts its long-lived asset impairment analysi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Patents The Company’s policy is to capitalize costs incurred to obtain patents. The cost of patents is amortized over their useful lives. The cost of patents in process is not amortized until issuance. The Company periodically obtains intellectual property rights, in the ordinary course of business, and the cost of the rights are amortized over their useful lives. Goodwill and Intangible Assets Goodwill reflects the cost of an acquisition in excess of the fair values assigned to identifiable net assets acquired. The Company reviews goodwill for impairment during the fourth quarter on an annual basis or more frequently if events or changes in circumstances indicate that goodwill might be impaired. The Company performs an impairment review for its automotive reporting unit, which has been determined to be one of the Company’s reportable segments. The fair value of a reporting unit refers to the price that would be received to sell the unit as a whole in an orderly transaction between market participants at the measurement date. The Company performs a qualitative assessment (step 0) to determine whether it is more likely than not that a reporting unit's fair value is less than its carrying amount. If not, no further goodwill impairment testing is performed. If so, we perform the step 1 and step 2 tests discussed hereafter. If the fair value of the reporting unit is greater than its carrying amount (step 1), goodwill is not considered to be impaired and the second step is not required. However, if the fair value of the reporting unit is less than its carrying amount, an entity must perform the second step to measure the amount of the impairment loss, if any. The second step requires a reporting unit to compare its implied fair value of goodwill to its carrying amount. If the carrying amount of goodwill exceeds its implied fair value, the reporting unit would recognize an impairment loss for that excess. The assumptions included in the impairment tests require judgment, and changes to these inputs could impact the results of the calculations which could result in an impairment charge in future periods if the carrying amount of the reporting unit exceeds its calculated fair value. Other than management's internal projections of future cash flows, the primary assumptions used in the impairment tests are the weighted-average cost of capital and long-term growth rates. Although the Company's cash flow forecasts are based on assumptions that are considered reasonable by management and consistent with the plans and estimates management is using to operate the underlying business, there are significant judgments in determining the expected future cash flows attributable to a reporting unit. There have been no impairment charges booked currently or in prior periods in which goodwill existed. Indefinite lived intangible assets are also subject to annual impairment testing or more frequently if indicators of impairment are identified. Management judgment and assumptions are required in determining the underlying fair value of the indefinite lived intangible assets. While the Company believes the judgments and assumptions used in determining fair value are reasonable, different assumptions could change the estimated fair values and, therefore, impairment charges could be required, which could be material to the consolidated financial statements. The indefinite lived intangible assets were not impaired as a result of the annual test prepared by management for either period presented. Revenue Recognition The Company’s revenue is generated from sales of its products. Sales are recognized when the product is shipped and legal title has passed to the customer. The Company does not generate sales from arrangements with multiple deliverables. Advertising and Promotional Materials All advertising and promotional costs are expensed as incurred and amounted to approximately $1.4 million , $1.1 million and $0.4 million , in 2015 , 2014 and 2013 , respectively. Repairs and Maintenance Major renewals and improvements of property and equipment are capitalized, and repairs and maintenance are expensed as incurred. The Company incurred expenses relating to the repair and maintenance of plant and equipment of approximately $20.7 million , $17.9 million and $14.9 million , in 2015 , 2014 and 2013 , respectively. Self-Insurance The Company is self-insured for a portion of its risk on workers’ compensation and employee medical costs. The arrangements provide for stop loss insurance to manage the Company’s risk. Operations are charged with the cost of claims reported and an estimate of claims incurred but not reported based upon historical claims lag information and other data. Product Warranty The Company periodically incurs product warranty costs. Any liabilities associated with product warranty are estimated based on known facts and circumstances and are not significant at December 31, 2015 , 2014 and 2013 . The Company does not offer extended warranties on its products. Income Taxes The provision for income taxes is based on the earnings reported in the consolidated financial statements. Deferred income tax assets and liabilities are computed for differences between the financial statement and tax basis of assets and liabilities that will result in taxable or deductible amounts in the future. Such deferred income tax asset and liability computations are based on enacted tax laws and rates. Earnings Per Share The following table reconciles the numerators and denominators used in the calculations of basic and diluted earnings per share (EPS) for each of the last three years adjusted for the two -for-one common stock split effected in the form of a 100% stock dividend issued on December 31, 2014: 2015 2014 2013 Numerators: Numerator for both basic and diluted EPS, net income $ 318,469,859 $ 288,604,579 $ 222,929,949 Denominators: Denominator for basic EPS, weighted-average common shares outstanding 293,096,212 290,952,123 286,920,036 Potentially dilutive shares resulting from stock option plans 3,141,687 3,347,236 1,628,306 Denominator for diluted EPS 296,237,899 294,299,359 288,548,342 For the years ended December 31, 2015 , 2014 and 2013 , 1,656,936 , 1,228,694 and 6,754,622 shares, respectively, related to stock option plans were not included in diluted average common shares outstanding because they were anti-dilutive. Other Comprehensive Income (Loss) Comprehensive income reflects the change in equity of a business enterprise during a period from transactions and other events and circumstances from non-owner sources. For the Company, comprehensive income represents net income adjusted for unrealized gains and losses on certain investments, unrealized gains and losses on certain derivative financial instruments and foreign currency translation adjustments and is further detailed in Note 9 to the Consolidated Financial Statements. Foreign Currency Translation The financial position and results of operations of the Company’s foreign subsidiaries are measured using the local currency as the functional currency. Assets and liabilities are translated at the exchange rate in effect at year-end. Income statement accounts are translated at the average rate of exchange in effect during the year. The resulting translation adjustment is recorded as a separate component of shareholders’ investment. Gains and losses arising from re-measuring foreign currency transactions into the appropriate currency are included in the determination of net income. Derivative Financial Instruments The Company accounts for derivative financial instruments in accordance with the guidance provided in ASC Topic 815, Derivatives and Hedging. The guidance requires that all derivative instruments be recognized as assets or liabilities on the consolidated balance sheets and measured at fair value. For derivatives designated as cash flow hedges, fair value changes in the effective portion of the hedging instrument are recognized in accumulated other comprehensive income on the consolidated balance sheets until the forecasted transaction affects earnings of the consolidated entity. Any ineffective portion of the fair value change is recognized in earnings immediately. At December 31, 2015, there was no ineffectiveness. The Company seeks to reduce exposure to interest rate fluctuations through the use of an interest rate swap agreement. The Company does not buy and sell such financial instruments for investment or speculative purposes. The Company is exposed to credit loss in the event of nonperformance by the counterparties on derivative contracts. It is the Company’s practice to manage its credit risk on these transactions by dealing with highly rated financial institutions. Stock-Based Compensation Plans The Company accounts for stock-based compensation using the fair value recognition provisions of ASC 718, “Compensation - Stock Compensation.” As described more fully in Note 5, the Company provides compensation benefits under two stock option plans, a restricted stock plan and an employee stock purchase plan.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Standards In May 2014 the Financial Accounting Standards Board (FASB) issued the Accounting Standards Update (ASU) No. 2014-09, Revenue from Contracts with Customers (Topic 606) , that will supersede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The standard was originally to be effective for public entities for annual and interim periods beginning after December 15, 2016. On July 9, 2015 the FASB decided to defer by one year the effective dates of the new standard for both public and nonpublic entities reporting under US GAAP. Early adoption would be permitted for all entities, but not before the original public entity effective date (i.e. annual and interim periods beginning after December 16, 2016). Entities can choose to apply the standard using either the full retrospective approach or a modified retrospective approach. Entities electing the full retrospective adoption will apply the standard to each period presented in the financial statements. This means that entities will have to apply the new guidance as if it had been in effect since the inception of all its contracts with customers presented in the financial statements. Entities that elect the modified retrospective approach will apply the guidance retrospectively only to the most current period presented in the financial statements. This means that entities will have to recognize the cumulative effect of initially applying the new standard as an adjustment to the opening balance of retained earnings at the date of initial application. The new revenue standard will be applied to contracts that are in progress at the date of initial application. The Company is currently evaluating which adoption method it plans to use and is assessing the potential effect the new standard will have on its consolidated financial statements. In April 2015, the FASB issued ASU No. 2015-03, Simplifying the Presentation of Debt Issuance Costs , whereby debt issuance costs associated with non-revolving debt are presented as a reduction to the debt principal balance. The guidance is effective for annual periods beginning after December 15, 2015 and interim periods within those fiscal years. Upon adoption, the Company does not anticipate a material impact on the Company's Consolidated Financial Statements. In November 2015, the FASB issued ASU No. 2015-17, Balance Sheet Classification of Deferred Taxes , requiring all deferred tax assets and liabilities, and any related valuation allowance, to be classified as non-current on the balance sheet instead of separating deferred taxes into current and non-current amounts. The classification change for all deferred taxes as non-current simplifies entities’ processes as it eliminates the need to separately identify the net current and net non-current deferred tax asset or liability in each jurisdiction and allocate valuation allowances. The guidance is effective for annual periods beginning after December 15, 2016 with early adoption permitted. Upon adoption, the Company anticipates reclassifying deferred income taxes of approximately $22 million from current assets to non-current liabilities.</t>
  </si>
  <si>
    <t>Debt and Financing Arrangements</t>
  </si>
  <si>
    <t>Debt Disclosure [Abstract]</t>
  </si>
  <si>
    <t>DEBT AND FINANCING ARRANGEMENTS On September 27, 2013, the Company entered into a Credit Agreement (the “Credit Agreement”) with certain banks and agents. Pursuant to the Credit Agreement, the Company is borrower under a $150 million senior revolving credit facility ("Revolver") and a $150 million term loan facility ("Term Loan"). Under the terms of the Credit Agreement, the Company is entitled, to further request an additional aggregate principal amount of up to $75 million , subject to the satisfaction of certain conditions. In addition, the Company is entitled to the benefit of swing loans from amounts otherwise available under the Revolver in the aggregate principal amount of up to $20 million and to request Letters of Credit from amounts otherwise available under the Revolver in the aggregate principal amount of up to $20 million , both subject to certain conditions. The obligations of the Company under the Credit agreement are not secured, but are subject to certain covenants. The Revolver expires and the Term Loan matures on September 27, 2018. During the years ended December 31, 2015 and 2014, the Company made repayments of $32.5 million and $7.5 million respectively, plus accrued interest. The aforementioned payments include additional payments made by the Company of $25.0 million , on the Revolver, which were in addition to the scheduled amounts due. The Company used cash and cash equivalents to fund the payments. As of December 31, 2015, $100.8 million was outstanding under the Revolver and the Company had availability of $49.2 million on the Revolver. Under current terms of the Term Loan, the Company will make principal repayments of $7.5 million annually through the maturity date of the Term Loan. As of December 31, 2015, $133.1 million was outstanding under the Term Loan. As of December 31, 2015, the borrowing rate on both its Term Loan and Revolver are derived from the one month LIBOR, and based on the Company's leverage ratio as of December 31, 2015, the interest rate on its borrowings is equal to 1.43% . Interest expense for the years ended December 31, 2015 and 2014 are presented within the "Other, net" section of the Consolidated Statements of Income and were $4.4 million and $3.5 million , respectively. The Credit Agreement contains customary representations and warranties and certain covenants that place certain limitations on the Company. As of December 31, 2015, the Company was in compliance with its covenants under the Credit Agreement. Interest Rate Swap On October 1, 2014, the Company entered into an interest rate swap transaction with a bank (the “Counterparty”). The Counterparty is among the syndicate of lenders under the existing Credit Agreement entered into on September 27, 2013. The Company entered into the interest rate swap transaction to mitigate the Company’s floating rate interest risk on an aggregate of $150 million of the Company’s debt that is currently outstanding under the Credit Agreement. The interest rate swap had an effective date of July 31, 2015 and a termination date of September 27, 2018 (which is the expiration date of the Credit Agreement). The Company is required to make certain monthly fixed rate payments to the Counterparty calculated on a notional amount of $150 million for the rate swap, while the Counterparty is obligated to make monthly floating rate payments to the Company referencing the same notional amount. The interest rate swap transaction has the effect of fixing the annual interest rate payable on $150 million of the Company’s outstanding debt under its existing credit facility to 1.89% , as of the effective date. The notional amounts of the interest rate swap agreement are used to measure interest to be paid or received and do not represent the amount of exposure to credit loss. This derivative instrument has been designated as a cash flow hedge of the variable interest payments on the related debt. Notwithstanding the terms of the interest rate swap transaction, the Company is ultimately obligated for all amounts due and payable under its existing Credit Agreement. The notional amount of the Company's derivative instruments are as follows: December 31, 2015 December 31, 2014 December 31, 2013 Interest Rate swap $ 150,000,000 $ 150,000,000 $ — The following table sets forth financial assets and liabilities measured at fair value in the consolidated balance sheets and the respective pricing levels to which the fair value measurements are classified within the fair value hierarchy. The Company uses the market approach to derive the value of its level 2 fair value measurements. Interest rate swaps are valued using publicized swap curves. Fair Value Measurements Quoted Prices with Other Observable Inputs (Level 2) December 31, 2015 December 31, 2014 December 31, 2013 Financial assets: Interest Rate Swap Asset $ — $ — $ — Financial Liabilities: Interest Rate Swap Liability (Other Accrued Liabilities) $ 2,947,438 $ 1,475,702 $ — Based on loan balances as of December 31, 2015 and the effective date of July 31, 2015 of the interest rate swap, a one percent increase in the Company's borrowing rate would increase net interest expense paid by the Company on its borrowings by approximately $0.8 million dollars on an annual basis.</t>
  </si>
  <si>
    <t>Income Tax Disclosure [Abstract]</t>
  </si>
  <si>
    <t>INCOME TAXES The Company follows the provisions of the Financial Accounting Standards Codification 740 (“ASC 740”), “Income Taxes.” A reconciliation of the beginning and ending amount of unrecognized tax benefits is as follows: 2015 2014 2013 Beginning of year $ 8,288,000 $ 7,351,000 $ 4,168,000 Additions based on tax positions related to the current year 1,765,000 1,328,000 1,595,000 Additions for tax positions in prior years 428,000 634,000 1,633,000 Reductions for tax positions in prior years (336,000 ) (676,000 ) (45,000 ) Reductions as a result of completed audit examinations (4,162,000 ) — — Reductions as a result of a lapse of the applicable statute of limitations (608,000 ) (349,000 ) — End of year $ 5,375,000 $ 8,288,000 $ 7,351,000 If recognized, unrecognized tax benefits would affect the effective tax rate. The Company recognizes interest and penalties related to unrecognized tax benefits through the provision for income taxes. The Company has accrued approximately $325,000 and $821,000 for interest as of December 31, 2015 and 2014 , respectively. Interest recorded during 2015 , 2014 and 2013 was not considered significant. The Company is also subject to periodic and routine audits in both domestic and foreign tax jurisdictions, and it is reasonably possible that the amounts of unrecognized tax benefits could change as a result of an audit. Based on the current audits in process, the payment of taxes as a result of audit settlements, and the completion of tax examinations, the Company does not expect these to have a material impact on the Company’s financial position or results of operations. For the majority of tax jurisdictions, the Company is no longer subject to U.S. federal, state and local, or non-U.S. income tax examinations by tax authorities for years before 2011. In December 2015, the Protecting Americans from Tax Hikes (PATH) Act was signed into law and reinstated retroactively to January 1, 2015 for various tax provisions known as tax "extenders" that had expired as of December 31, 2014. In accordance with ASC 740-45-15, the effects of changes in tax rates and laws on deferred tax balances and tax rates are recognized in the period the new legislation is enacted. As a result, the impact of the new legislation is reflected in the Company's consolidated financial position and results of operations in the fourth quarter of 2015. The provision for income taxes is based on the earnings reported in the accompanying consolidated financial statements. The Company recognizes deferred income tax liabilities and assets for the expected future tax consequences of events that have been included in the consolidated financial statements or tax returns. Under this method, deferred income tax liabilities and assets are determined based on the cumulative temporary differences between the financial statement and tax bases of assets and liabilities using enacted tax rates. Deferred income tax expense is measured by the net change in deferred income tax assets and liabilities during the year. The foreign components of income before the provision for income taxes were not material as of December 31, 2015 , 2014 and 2013 . The components of the provision for income taxes are as follows: 2015 2014 2013 Currently payable: Federal $ 129,379,597 $ 108,689,911 $ 95,285,094 State 2,908,000 2,236,000 3,259,000 Foreign 276,000 978,000 1,353,000 Total 132,563,597 111,903,911 99,897,094 Net deferred: Primarily federal 12,558,000 14,818,000 5,237,000 Provision for income taxes $ 145,121,597 $ 126,721,911 $ 105,134,094 The currently payable provision is further reduced by the tax benefits associated with the exercise, vesting or disposition of stock under the stock plans described in Note 5 . These reductions totaled approximately $5.0 million , $10.8 million and $7.4 million in 2015 , 2014 and 2013 , respectively, and were recognized as an adjustment of additional paid-in capital. The effective income tax rates are different from the statutory federal income tax rates for the following reasons: 2015 2014 2013 Statutory federal income tax rate 35.00 % 35.00 % 35.0 % State income taxes, net of federal income tax benefit 0.40 0.30 0.6 Domestic production exclusion (2.80 ) (2.60 ) (3.1 ) Research tax credit (1) (0.80 ) (2.00 ) (0.4 ) Reduction in Reserve for Uncertain Tax Provisions (0.60 ) — — Other 0.10 (0.20 ) (0.1 ) Effective income tax rate 31.30 % 30.50 % 32.0 % (1) - Research tax credits applied in 2014 related to prior tax year amended tax filings were approximately 1.3 percentage points of the 2 percentage point reduction in the effective income tax rate. The tax effect of temporary differences which give rise to deferred income tax assets and liabilities at December 31, 2015 and 2014 , are as follows: 2015 2014 Current Non-Current Current Non-Current Assets: Accruals not currently deductible $ 3,890,858 $ 266,802 $ 2,605,711 $ 224,803 Stock based compensation 16,636,615 3,723,490 13,508,845 2,508,304 Impairment loss on available-for-sale securities — 73,954 — 135,724 Other 3,839,115 15,755 4,440,407 19,765 Total deferred income tax assets 24,366,588 4,080,001 20,554,963 2,888,596 Liabilities: Excess tax over book depreciation — (53,538,861 ) — (46,017,949 ) Goodwill — (16,047,068 ) — (8,868,168 ) Unrealized gain on investments — (961,980 ) — (6,368,670 ) Intangible assets — (3,056,712 ) — (1,205,230 ) Other (2,114,430 ) — (1,117,956 ) — Net deferred income taxes $ 22,252,158 $ (69,524,620 ) $ 19,437,007 $ (59,571,421 ) Income taxes paid in cash were approximately $138.0 million , $128.8 million and $97.1 million in 2015 , 2014 and 2013 , respectively. No provision has been made for U.S. Federal and State income taxes on foreign taxes that may result from remittances of undistributed earnings of foreign subsidiaries as of December 31, 2015 , 2014 and 2013 . The Company expects such earnings will remain reinvested in those foreign subsidiaries indefinitely. Undistributed foreign earnings were not material as of December 31, 2015 , 2014 and 2013 .</t>
  </si>
  <si>
    <t>Employee Benefit Plan</t>
  </si>
  <si>
    <t>Compensation and Retirement Disclosure [Abstract]</t>
  </si>
  <si>
    <t>EMPLOYEE BENEFIT PLAN The Company has a 401(k) retirement savings plan in which substantially all of its employees may participate. The plan includes a provision for the Company to match a percentage of the employee’s contributions at a rate determined by the Company’s Board of Directors. In 2015 , 2014 and 2013 the Company’s contributions were approximately $5.7 million , $5.1 million and $2.8 million , respectively. The increase in the Company's matching contributions in 2015 was due to increased participation in the plan. The increase in 2014 was due to changes, approved by the Company's Board of Directors, to the rate of Company match as well as increased participation in the plan. The Company does not provide health care benefits to retired employees.</t>
  </si>
  <si>
    <t>Stock-Based Compensation Plans</t>
  </si>
  <si>
    <t>Disclosure of Compensation Related Costs, Share-based Payments [Abstract]</t>
  </si>
  <si>
    <t>STOCK-BASED COMPENSATION PLANS At December 31, 2015, the Company had four equity incentive plans which include two stock option plans, a restricted stock plan and an employee stock purchase plan. All of the plans and any material amendments thereto have previously been approved by shareholders. Employee Stock Option Plan In May 2014, the Employee Stock Option Plan was approved by shareholders, amending and restating a prior plan. The Company may grant up to 24,000,000 shares of common stock under the plan. The purpose of the plan is to provide an opportunity to use stock options as a means of recruiting new managerial and technical personnel and as a means for retaining certain employees of the Company and allow them to purchase shares of common stock of the Corporation and thereby have an additional incentive to contribute to the prosperity of the Company. The Company has granted options on 7,472,734 shares (net of shares from canceled/expired options) under the new plan through December 31, 2015 . Under the plans, the option exercise price equals the stock’s market price on date of grant. The options vest after one to five years, and expire after five to seven years. The fair value of each option grant in the Employee Stock Option Plan was estimated on the date of grant using the Black-Scholes option pricing model with the following weighted-average assumptions for the indicated periods: 2015 2014 2013 Dividend yield (1) 2.1 % 2.3 % 2.6 % Expected volatility (2) 35.8 % 38.5 % 44.7 % Risk-free interest rate (3) 1.5 % 1.7 % 1.3 % Expected term of options (in years) (4) 4.3 4.2 4.0 Weighted-average grant-date fair value $ 4 $ 4 $ 4 (1) Represents the Company's estimated cash dividend yield over the expected term of option grant.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Represents the period of time that options granted are expected to be outstanding. Based on analysis of historical option exercise activity, the Company has determined that all employee groups exhibit similar exercise and post-vesting termination behavior. As of December 31, 2015 , there was $20,728,349 of unrecognized compensation cost related to share-based payments which is expected to be recognized over the remaining vesting periods, with a weighted-average period of 2.0 years. A summary of the status of the Company’s employee stock option plan at December 31, 2015 , 2014 and 2013 , and changes during the same periods are presented in the tables and narrative below and have been adjusted to reflect the two -for-one common stock split effected in the form of a 100% stock dividend on December 31, 2014. 2015 Shares (000) Wtd. Avg. Ex. Price Wtd. Avg. Remaining Contract Life Aggregate Intrinsic Value (000) Outstanding at Beginning of Year 17,829 $ 13 Granted 2,966 17 Exercised (2,344 ) 12 $ 11,596 Forfeited (759 ) 14 Outstanding at End of Year 17,692 14 3 Yrs $ 45,842 Exercisable at End of Year 6,858 $ 13 2.1 Yrs $ 23,917 2014 Shares (000) Wtd. Avg. Ex. Price Wtd. Avg. Remaining Contract Life Aggregate Intrinsic Value (000) Outstanding at Beginning of Year 18,000 $ 12 Granted 5,757 15 Exercised (5,224 ) 11 $ 26,618 Forfeited (704 ) 13 Outstanding at End of Year 17,829 13 3.5 Yrs $ 90,759 Exercisable at End of Year 4,564 $ 12 2.3 Yrs $ 28,342 2013 Shares (000) Wtd. Avg. Ex. Price Wtd. Avg. Remaining Contract Life Aggregate Intrinsic Value (000) Outstanding at Beginning of Year 17,722 $ 11 Granted 5,462 13 Exercised (4,450 ) 8 $ 20,884 Forfeited (734 ) 12 Outstanding at End of Year 18,000 12 3.4 Yrs $ 85,633 Exercisable at End of Year 5,490 $ 12 2.3 Yrs $ 28,302 A summary of the status of the Company’s non-vested employee stock option activity for the years ended December 31, 2015 , 2014 , and 2013 , are presented in the table and narrative below: 2015 2014 2013 Shares (000) Wtd. Avg Grant Date Fair Value Shares (000) Wtd. Avg Grant Date Fair Value Shares (000) Wtd. Avg Grant Date Fair Value Nonvested Stock Options at Beginning of Year 13,265 $ 4 12,508 $ 4 11,716 $ 3 Granted 2,966 4 5,757 4 5,462 4 Vested (4,678 ) 4 (4,346 ) 3 (4,044 ) 3 Forfeited (718 ) 4 (654 ) 4 (626 ) 4 Nonvested Stock Options at End of Year 10,835 $ 4 13,265 $ 4 12,508 $ 4 Non-employee Director Stock Option Plan In 2012, an Amended and Restated Non-employee Director Stock Option Plan, covering a total of 1,000,000 shares of common stock, was approved by shareholders replacing a prior plan. The Company has granted options on 315,000 shares (net of shares from canceled options) under the new director plan and 1,086,480 shares (net of shares from exercised/canceled options) under a prior plan through December 31, 2015 . Under the shareholder approved plans, the option exercise price equals the stock's market price on date of grant. The options vest after six months, and expire after ten years. The fair value of each option grant in the Non-employee Director Stock Option Plans was estimated on the date of grant using the Black-Scholes option pricing model with the following weighted-average assumptions for the indicated periods: 2015 2014 2013 Dividend yield (1) 2.1 % 2.2 % 2.7 % Expected volatility (2) 36.3 % 39.6 % 45.9 % Risk-free interest rate (3) 2.2 % 2.5 % 1.9 % Expected term of options (in years) (4) 6.0 6.4 7.0 Weighted-average grant-date fair value $ 5 $ 5 $ 5 (1) Represents the Company's estimated cash dividend yield over the expected term of option grant.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Represents the period of time that options granted are expected to be outstanding. Based on analysis of historical option exercise activity, the Company has determined that non-employee directors exhibit similar exercise and post-vesting termination behavior. As of December 31, 2015 , there were no unrecognized compensation costs related to share-based payments under this plan. A summary of the status of the Company’s Non-employee Director Stock Option Plan at December 31, 2015 , 2014 , and 2013 , and changes during the same periods are presented in the tables and narrative below: 2015 Shares (000) Wtd. Avg. Ex. Price Wtd. Avg. Remaining Contract Life Aggregate Intrinsic Value (000) Outstanding at Beginning of Year 381 $ 12 Granted 49 17 Exercised (57 ) 11 Forfeited — — Outstanding at End of Year 373 13 6.4 Yrs $ 1,069 Exercisable at End of Year 373 $ 13 6.4 Yrs $ 1,069 2014 Shares (000) Wtd. Avg. Ex. Price Wtd. Avg. Remaining Contract Life Aggregate Intrinsic Value (000) Outstanding at Beginning of Year 462 $ 11 Granted 98 14 Exercised (167 ) 10 $ 893 Forfeited (12 ) 16 Outstanding at End of Year 381 12 6.7 Yrs $ 2,137 Exercisable at End of Year 381 $ 12 6.7 Yrs $ 2,137 2013 Shares (000) Wtd. Avg. Ex. Price Wtd. Avg. Remaining Contract Life Aggregate Intrinsic Value (000) Outstanding at Beginning of Year 468 $ 11 Granted 84 12 Exercised (90 ) 10 $ 300 Forfeited — — Outstanding at End of Year 462 11 6.4 Yrs $ 2,491 Exercisable at End of Year 462 $ 11 6.4 Yrs $ 2,491 A summary of the status of the Company’s nonvested Non-employee Director Stock Option Plan activity for the years ended December 31, 2015 , 2014 , and 2013 , are presented in the table and narrative below: 2015 2014 2013 Shares (000) Wtd. Avg Grant Date Fair Value Shares (000) Wtd. Avg Grant Date Fair Value Shares (000) Wtd. Avg Grant Date Fair Value Nonvested Stock Options at Beginning of Year — $ — — $ — — $ — Granted 49 5 98 5 84 5 Vested (49 ) 5 (98 ) 5 (84 ) 5 Forfeited — — — — — — Nonvested stock options at End of Year — $ — — $ — — $ — Employee Stock Purchase Plan In 2013, the Gentex Corporation Employee Stock Purchase Plan covering 2,000,000 shares of common stock was approved by the shareholders, replacing a prior plan. Under such plan, the Company sells shares at 85% of the stock’s market price at date of purchase. Under ASC 718, the 15% discounted value is recognized as compensation expense. The following table summarizes shares sold to employees under the 2013 Plan and the prior plan in the years ended December 31, 2015 , 2014 and 2013 . Plan 2015 2014 2013 Cumulative Shares Issued in 2015 Weighted Average Fair Value 2013 2013 Employee Stock Purchase Plan 201,785 137,028 102,924 441,737 $ 14.11 2003 Employee Stock Purchase Plan — — 52,340 2,400,000 $ 8.51 Total shares sold to employees 201,785 137,028 155,264 Restricted Stock Plan In 2015, an amendment to the Company’s Second Restricted Stock Plan was approved by shareholders. The Plan amendment increased the maximum number of shares that may be subject to awards to 9,000,000 shares and to extend the Plan’s termination date to February 19, 2025. The purpose of this plan is to permit grants of shares, subject to restrictions, to key employees of the Company as a means of retaining and rewarding them for long-term performance and to increase their ownership in the Company. Shares awarded under the plan entitle the shareholder to all rights of common stock ownership except that the shares may not be sold, transferred, pledged, exchanged or otherwise disposed of during the restriction period. The restriction period is determined by a committee, appointed by the Board of Directors, but may not exceed ten years. The Company has 1,530,380 shares outstanding under the plan as of December 31, 2015 . During 2015 , 2014 , and 2013 , 229,660 , 431,880 and 374,180 shares, respectively, were granted with a restriction period of five years, and cliff vest after the restriction period with no additional restrictions, at market prices ranging from $15.50 to $18.30 in 2015 , $13.39 to $18.31 in 2014 , and $10.12 to $16.42 in 2013 , and has unearned stock-based compensation of $11,536,022 associated with these restricted stock grants. The unearned stock-based compensation related to these grants is being amortized to compensation expense over the applicable restriction periods. Amortization expense of restricted stock for years ended December 31, 2015 , 2014 and 2013 was $3,486,242 , $3,095,136 . and $2,760,446 respectively.</t>
  </si>
  <si>
    <t>Contingencies</t>
  </si>
  <si>
    <t>Commitments and Contingencies Disclosure [Abstract]</t>
  </si>
  <si>
    <t>CONTINGENCIES The Company is periodically involved in legal proceedings, legal actions and claims arising in the normal course of business, including proceedings relating to product liability, intellectual property, safety and health, employment and other matters. Such matters are subject to many uncertainties and outcomes are not predictable. The Company does not believe, however, that at the current time any of these matters constitute material pending legal proceedings that will have a material adverse effect on the financial position or future results of operations of the Company.</t>
  </si>
  <si>
    <t>Segment Reporting</t>
  </si>
  <si>
    <t>Segment Reporting [Abstract]</t>
  </si>
  <si>
    <t>SEGMENT REPORTING ASC 280, “Disclosures About Segments of an Enterprise and Related Information,” requires that a public enterprise report financial and descriptive information about its reportable operating segments subject to certain aggregation criteria and quantitative thresholds. Operating segments are defined by ASC 280 as components of an enterprise about which separate financial information is available that is evaluated regularly by the chief operating decision-makers in deciding how to allocate resources and in assessing performance. 2015 2014 2013 Revenue: Automotive Products United States $ 494,876,354 $ 444,921,897 $ 400,654,021 Germany 295,044,988 262,505,346 244,949,664 Japan 148,632,237 133,758,799 123,884,470 Other Countries 568,318,425 498,936,232 374,499,972 Other 36,745,702 35,378,885 27,876,044 Total $ 1,543,617,706 $ 1,375,501,159 $ 1,171,864,171 Income (Loss) from Operations: Automotive Products $ 445,067,511 $ 386,762,986 $ 298,465,299 Other 13,698,928 12,071,188 6,276,514 Total $ 458,766,439 $ 398,834,174 $ 304,741,813 Assets: Automotive Products $ 1,414,426,679 $ 1,333,615,389 $ 1,290,801,674 Other 9,429,994 8,841,958 9,001,278 Corporate 724,816,255 680,082,682 464,285,482 Total $ 2,148,672,928 $ 2,022,540,029 $ 1,764,088,434 Depreciation &amp; Amortization: Automotive Products $ 78,925,332 $ 75,320,999 $ 58,723,222 Other 306,908 321,426 316,836 Corporate 1,366,927 1,733,880 3,814,097 Total $ 80,599,167 $ 77,376,305 $ 62,854,155 Capital Expenditures: Automotive Products $ 97,632,519 $ 71,032,115 $ 54,020,792 Other 161,247 145,704 301,697 Corporate 147,996 1,341,168 1,057,968 Total $ 97,941,762 $ 72,518,987 $ 55,380,457 Other includes Fire Protection Products and Dimmable Aircraft Windows. Dimmable Aircraft Window net sales continued to increase during 2013 , 2014 and 2015 , which resulted in income from operations for each of the three years presented in the “Other” category. Major product line revenues included within these segments are as follows: 2015 2014 2013 Automotive Products Automotive Mirrors $ 1,332,791,398 $ 1,169,436,521 $ 1,108,123,983 HomeLink ® Modules* 174,080,606 170,685,753 35,864,144 Total Automotive Products $ 1,506,872,004 $ 1,340,122,274 $ 1,143,988,127 Other Products Revenue $ 36,745,702 $ 35,378,885 $ 27,876,044 Total Revenue $ 1,543,617,706 $ 1,375,501,159 $ 1,171,864,171 *Excludes HomeLink ® revenue integrated into automotive mirrors. For 2013, includes revenue from September 27, 2013, the date of the acquisition of HomeLink ® , through December 31, 2013. Corporate assets are principally cash and cash equivalents, investments, deferred income taxes and corporate fixed assets. Substantially all long-lived assets are located in the U.S. Automotive Products revenues in the “Other” category are sales to customer automotive manufacturing plants in Korea, Mexico, Canada, Hungary, China, and the United Kingdom as well as other foreign automotive customers. Most of the Company’s non-U.S. sales are invoiced and paid in U.S. dollars. During the years ended December 31, 2015 , 2014 and 2013 , approximately 6% , 6% and 7% of the Company’s net sales were invoiced and paid in foreign currencies respectively. In 2015 , the Company had three automotive customers (including direct sales to OEM customers and sales through their Tier 1 suppliers), which individually accounted for 10% or more of net sales as follows: Toyota Motor Corporation Volkswagen Group Ford Motor Company Daimler AG FCA Group 2015 11 % 14 % 11 % # # 2014 12 % 14 % # 10 % 11 % 2013 13 % 14 % # 11 % # # - Less than 10 percent.</t>
  </si>
  <si>
    <t>Quarterly Financial Information (Unaudited)</t>
  </si>
  <si>
    <t>Quarterly Financial Information Disclosure [Abstract]</t>
  </si>
  <si>
    <t>QUARTERLY FINANCIAL INFORMATION (UNAUDITED) The following table sets forth selected financial information for all of the quarters during the years ended December 31, 2015 and 2014 (in thousands, except per share data): First Second Third Fourth 2015 2014 2015 2014 2015 2014 2015 2014 Net Sales $ 368,937 $ 335,739 $ 379,258 $ 338,437 $ 389,829 $ 350,914 $ 405,593 $ 350,411 Gross Profit 143,092 131,299 145,543 134,292 151,897 138,626 163,244 134,673 Operating Income 107,709 97,178 108,133 99,835 116,263 103,206 126,662 98,615 Net Income 77,183 68,566 74,558 76,727 78,332 72,337 88,396 70,975 Earnings Per Share (Diluted) $ 0.26 $ 0.24 $ 0.25 $ 0.26 $ 0.27 $ 0.25 $ 0.30 $ 0.24 Earnings Per Share (Basic) $ 0.26 $ 0.24 $ 0.25 $ 0.27 $ 0.27 $ 0.25 $ 0.30 $ 0.24</t>
  </si>
  <si>
    <t>Comprehensive Income [Abstract]</t>
  </si>
  <si>
    <t>Comprehensive Income Comprehensive income reflects the change in equity of a business enterprise during a period from transactions and other events and circumstances from non-owner sources. For the Company, comprehensive income represents net income adjusted for unrealized gains and losses on certain investments, foreign currency translation adjustments, and unrealized movement in derivative financial instruments designated as hedges. For the Twelve Months ended December 31, 2015 2014 2013 Foreign currency translation adjustments: Balance at beginning of period $ 1,403,899 $ 2,507,922 $ 2,458,933 Other comprehensive income before reclassifications (1,448,808 ) (1,104,023 ) 48,989 Amounts reclassified from accumulated other comprehensive income — — — Net current-period change (1,448,808 ) (1,104,023 ) 48,989 Balance at end of period (44,909 ) 1,403,899 2,507,922 Unrealized gains(losses) on available-for-sale securities: Balance at beginning of period 10,868,322 19,467,441 15,111,778 Other comprehensive income before reclassifications (5,513,842 ) 1,536,416 16,139,845 Amounts reclassified from accumulated other comprehensive income (4,524,573 ) (10,135,535 ) (11,784,182 ) Net current-period change (10,038,415 ) (8,599,119 ) 4,355,663 Balance at end of period 829,907 10,868,322 19,467,441 Unrealized gains (losses) on derivatives: Balance at beginning of period (959,206 ) — — Other comprehensive income before reclassifications (1,659,115 ) (959,206 ) — Amounts reclassified from accumulated other comprehensive income 702,487 — — Net current-period change (956,628 ) (959,206 ) — Balance at end of period (1,915,834 ) (959,206 ) — Accumulated other comprehensive income, end of period $ (1,130,836 ) $ 11,313,015 $ 21,975,363 All amounts are shown net of tax. Amounts in parentheses indicate debits. The following table presents details of reclassifications out of other comprehensive income for the twelve months ended December 31, 2015 , 2014 and 2013 . Details about Accumulated Other Comprehensive Income Components Affected Line item in the Statement of Consolidated Income For the Twelve Months ended December 31, 2015 2014 2013 Unrealized gains and (losses) on available-for-sale securities Realized gain (loss) on sale of securities $ 6,960,881 $ 15,593,131 $ 18,129,511 Other, net Provision for Income Taxes (2,436,308 ) (5,457,596 ) (6,345,329 ) Provision for Income Taxes Total reclassifications for the period $ 4,524,573 $ 10,135,535 $ 11,784,182 Net of tax Unrealized gains (losses) on derivatives Realized loss on interest rate swap $ (1,080,750 ) $ — $ — Other, net Provision for Income Taxes 378,263 — — Provision for Income Taxes $ (702,487 ) $ — $ — Net of tax Total reclassifications for the period $ 3,822,086 $ 10,135,535 $ 11,784,182 Net of tax</t>
  </si>
  <si>
    <t>Business Combinations</t>
  </si>
  <si>
    <t>Business Combinations [Abstract]</t>
  </si>
  <si>
    <t>BUSINESS COMBINATIONS On September 27, 2013, the Company completed the acquisition of certain assets and liabilities of Johnson Controls, Inc. related to HomeLink ® . Prior to the acquisition, the Company was a licensee of HomeLink ® which allowed for incorporation of HomeLink ® into the Company’s rearview mirror products, that are installed in automobiles. The aggregate purchase price for the Business paid at the closing was approximately $700 million subject to working capital adjustments. During the first quarter of 2014 the Company finalized purchase accounting. The Company funded the transaction using a combination of cash on hand of approximately $423 million and debt financing. The Company’s debt financing included net proceeds from the Company’s Credit Agreement as described in Note 2 .</t>
  </si>
  <si>
    <t>Goodwill and Other Intangible Assets</t>
  </si>
  <si>
    <t>Goodwill and Intangible Assets Disclosure [Abstract]</t>
  </si>
  <si>
    <t>GOODWILL AND INTANGIBLE ASSETS On September 27, 2013, the Company recorded Goodwill of $337.6 million related to the HomeLink acquisition detailed further in Note 10. As of December 31, 2013, the Company adjusted recorded Goodwill to $307.4 million resulting from finalization of purchase accounting estimates, during the first quarter of 2014. The carrying value of Goodwill as of December 31, 2015 and December 31, 2014 was $307.4 million as set forth in the table below. Carrying Amount Balance as of December 31, 2014 $ 307,365,845 Acquisitions — Divestitures — Impairments — Other — Balance as of December 31, 2015 $ 307,365,845 The Intangible assets and related change in carrying values are set forth in the table below as of December 31, 2015 and December 31, 2014. As of December 31, 2015: Other Intangible Assets Gross Accumulated Amortization Net Assumed Useful Life HomeLink ® Trade Names and Trademarks $ 52,000,000 $ — $ 52,000,000 Indefinite HomeLink ® Technology 180,000,000 (33,750,000 ) $ 146,250,000 12 years Existing Customer Platforms 43,000,000 (9,675,000 ) $ 33,325,000 10 years Exclusive Licensing Agreement 96,000,000 — $ 96,000,000 Indefinite Total other identifiable intangible assets 371,000,000 (43,425,000 ) 327,575,000 As of December 31, 2014: Other Intangible Assets Gross Accumulated Amortization Net Assumed Useful Life HomeLink ® Trade Names and Trademarks $ 52,000,000 $ — $ 52,000,000 Indefinite HomeLink ® Technology 180,000,000 (18,750,000 ) $ 161,250,000 12 years Existing Customer Platforms 43,000,000 (5,375,000 ) $ 37,625,000 10 years Exclusive Licensing Agreement 96,000,000 — $ 96,000,000 Indefinite Total other identifiable intangible assets 371,000,000 (24,125,000 ) 346,875,000 Accumulated amortization on patents and intangible assets was approximately $57.3 million and $35.2 million at December 31, 2015 and 2014 , respectively. Amortization expense on patents and other intangible assets was approximately $22.5 million , $22.0 million , and $7.9 million in 2015 , 2014 and 2013, respectively. At December 31, 2015, patents had a weighted average amortized life of 10 years . Excluding the impact of any future acquisitions, the Company anticipates amortization expense including patents and other intangible assets for each of the years ended December 31, 2016, 2017, 2018, 2019 and 2020 to be approximately $22.3 million annually.</t>
  </si>
  <si>
    <t>Stock Split</t>
  </si>
  <si>
    <t>Equity [Abstract]</t>
  </si>
  <si>
    <t>STOCK SPLIT On December 5, 2014, the Company announced that its Board of Directors approved a two -for-one split of our outstanding shares of common stock to be effected in the form of a 100% stock dividend. On December 31, 2014, shareholders of record at the close of business on December 17, 2014, were issued one additional share of common stock for each share owned by such shareholder. The stock split increased the number of shares of common stock outstanding from approximately 147.6 million to approximately 295.2 million . Share and per-share amounts (including stock options and restricted stock) shown in the consolidated financial statements and related notes reflect the split. The total number of authorized common shares and the par value thereof was not changed by the split.</t>
  </si>
  <si>
    <t>Summary of Significant Accounting and Reporting Policies (Policies)</t>
  </si>
  <si>
    <t>Consolidation</t>
  </si>
  <si>
    <t>Consolidation The consolidated financial statements include the accounts of Gentex Corporation and all of its wholly-owned subsidiaries (together the “Company”). All significant intercompany accounts and transactions have been eliminated.</t>
  </si>
  <si>
    <t>Cash Equivalents</t>
  </si>
  <si>
    <t>Cash Equivalents Cash equivalents consist of funds invested in bank accounts and money market funds that have daily liquidity.</t>
  </si>
  <si>
    <t>Allowance For Doubtful Accounts</t>
  </si>
  <si>
    <t>Allowance For Doubtful Accounts The Company bases its allowances for doubtful accounts related to receivables on historical credit and collections experience, and the specific identification of other potential problems impacting collectability, including the economic climate. Actual collections can differ, requiring adjustments to the allowances. Individual accounts receivable balances are evaluated on a monthly basis, and those balances considered uncollectible are charged to the allowance. Collections of amounts previously written off are recorded as an increase to the allowance.</t>
  </si>
  <si>
    <t>Investments</t>
  </si>
  <si>
    <t>ASC 320, “Accounting for Certain Investments in Debt and Equity Securities,” as amended and interpreted, provides guidance on determining when an investment is other-than-temporarily impaired. The Company reviews its fixed income and equity investment portfolio for any unrealized losses that would be deemed other-than-temporary and require the recognition of an impairment loss in income.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s ratings and analyst reports, to evaluate its portfolio. Once a decline in fair value is determined to be other-than-temporary, an impairment charge is recorded and new cost basis in the investment is established. If market, industry, and/or investee conditions deteriorate, the Company may incur future impairments. No investments were considered to be other-than-temporary impaired in 2015 and 2014. Investments The Company follows the provisions of ASC 820, “Fair Value Measurements and Disclosures” for its financial assets and liabilities, and for its non-financial assets and liabilities subject to fair value measurements. ASC 820 provides a framework for measuring the fair value of assets and liabilities. This framework is intended to provide increased consistency in how fair value determinations are made under various existing accounting standards that permit, or in some cases, require estimates of fair-market value. This standard also expanded financial statement disclosure requirements about a company’s use of fair-value measurements, including the effect of such measure on earnings. The cost of securities sold is based on the specific identification method. The Company’s Common Stocks and Mutual Funds are classified as available for sale and are stated at fair value based on quoted market prices, and as such are classified as Level 1 assets. The Company determines the fair value of its Government Securities and Corporate Bonds by utilizing monthly valuation statements that are provided by its broker. The broker determines the investment valuation by utilizing the bid price in the market and also refers to third party sources to validate valuations, and as such are classified as Level 2 assets.</t>
  </si>
  <si>
    <t>Fair Value of Financial Instruments</t>
  </si>
  <si>
    <t>Fair Value of Financial Instruments The Company’s financial instruments consist of cash and cash equivalents, investments, accounts receivable accounts payable, short and long term debt. The Company’s estimate of the fair values of these financial instruments approximates their carrying amounts at December 31, 2015 and 2014 .</t>
  </si>
  <si>
    <t>Inventories Inventories include material, direct labor and manufacturing overhead and are valued at the lower of first-in, first-out (FIFO) cost or market.</t>
  </si>
  <si>
    <t>Plant and Equipment</t>
  </si>
  <si>
    <t>Plant and Equipment Plant and equipment are stated at cost. Depreciation and amortization are computed for financial reporting purposes using the straight-line method, with estimated useful lives of 7 to 30 years for buildings and improvements, and 3 to 10 years for machinery and equipment.</t>
  </si>
  <si>
    <t>Impairment or Disposal of Long-Lived Assets</t>
  </si>
  <si>
    <t xml:space="preserve">Impairment or Disposal of Long-Lived Assets The Company reviews long-lived assets, including property, plant and equipment and other intangible assets with definite lives, for impairment whenever events or changes in circumstances indicate that the asset’s carrying amount may not be recoverable. The Company conducts its long-lived asset impairment analysi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t>
  </si>
  <si>
    <t>Patents</t>
  </si>
  <si>
    <t xml:space="preserve">Patents The Company’s policy is to capitalize costs incurred to obtain patents. The cost of patents is amortized over their useful lives. The cost of patents in process is not amortized until issuance. The Company periodically obtains intellectual property rights, in the ordinary course of business, and the cost of the rights are amortized over their useful lives. </t>
  </si>
  <si>
    <t xml:space="preserve">Goodwill and Other Intangible Assets </t>
  </si>
  <si>
    <t>Goodwill and Intangible Assets Goodwill reflects the cost of an acquisition in excess of the fair values assigned to identifiable net assets acquired. The Company reviews goodwill for impairment during the fourth quarter on an annual basis or more frequently if events or changes in circumstances indicate that goodwill might be impaired. The Company performs an impairment review for its automotive reporting unit, which has been determined to be one of the Company’s reportable segments. The fair value of a reporting unit refers to the price that would be received to sell the unit as a whole in an orderly transaction between market participants at the measurement date. The Company performs a qualitative assessment (step 0) to determine whether it is more likely than not that a reporting unit's fair value is less than its carrying amount. If not, no further goodwill impairment testing is performed. If so, we perform the step 1 and step 2 tests discussed hereafter. If the fair value of the reporting unit is greater than its carrying amount (step 1), goodwill is not considered to be impaired and the second step is not required. However, if the fair value of the reporting unit is less than its carrying amount, an entity must perform the second step to measure the amount of the impairment loss, if any. The second step requires a reporting unit to compare its implied fair value of goodwill to its carrying amount. If the carrying amount of goodwill exceeds its implied fair value, the reporting unit would recognize an impairment loss for that excess. The assumptions included in the impairment tests require judgment, and changes to these inputs could impact the results of the calculations which could result in an impairment charge in future periods if the carrying amount of the reporting unit exceeds its calculated fair value. Other than management's internal projections of future cash flows, the primary assumptions used in the impairment tests are the weighted-average cost of capital and long-term growth rates. Although the Company's cash flow forecasts are based on assumptions that are considered reasonable by management and consistent with the plans and estimates management is using to operate the underlying business, there are significant judgments in determining the expected future cash flows attributable to a reporting unit. There have been no impairment charges booked currently or in prior periods in which goodwill existed. Indefinite lived intangible assets are also subject to annual impairment testing or more frequently if indicators of impairment are identified. Management judgment and assumptions are required in determining the underlying fair value of the indefinite lived intangible assets. While the Company believes the judgments and assumptions used in determining fair value are reasonable, different assumptions could change the estimated fair values and, therefore, impairment charges could be required, which could be material to the consolidated financial statements. The indefinite lived intangible assets were not impaired as a result of the annual test prepared by management for either period presented.</t>
  </si>
  <si>
    <t>Revenue Recognition</t>
  </si>
  <si>
    <t>Revenue Recognition The Company’s revenue is generated from sales of its products. Sales are recognized when the product is shipped and legal title has passed to the customer. The Company does not generate sales from arrangements with multiple deliverables.</t>
  </si>
  <si>
    <t>Advertising and Promotional Materials</t>
  </si>
  <si>
    <t>Advertising and Promotional Materials All advertising and promotional costs are expensed as incurred</t>
  </si>
  <si>
    <t>Repairs and Maintenance</t>
  </si>
  <si>
    <t>Repairs and Maintenance Major renewals and improvements of property and equipment are capitalized, and repairs and maintenance are expensed as incurred.</t>
  </si>
  <si>
    <t>Self-Insurance</t>
  </si>
  <si>
    <t>Self-Insurance The Company is self-insured for a portion of its risk on workers’ compensation and employee medical costs. The arrangements provide for stop loss insurance to manage the Company’s risk. Operations are charged with the cost of claims reported and an estimate of claims incurred but not reported based upon historical claims lag information and other data.</t>
  </si>
  <si>
    <t>Product Warranty</t>
  </si>
  <si>
    <t>Product Warranty The Company periodically incurs product warranty costs. Any liabilities associated with product warranty are estimated based on known facts and circumstances and are not significant at December 31, 2015 , 2014 and 2013 . The Company does not offer extended warranties on its products.</t>
  </si>
  <si>
    <t>Income Taxes The provision for income taxes is based on the earnings reported in the consolidated financial statements. Deferred income tax assets and liabilities are computed for differences between the financial statement and tax basis of assets and liabilities that will result in taxable or deductible amounts in the future. Such deferred income tax asset and liability computations are based on enacted tax laws and rates.</t>
  </si>
  <si>
    <t>Other Comprehensive Income (Loss)</t>
  </si>
  <si>
    <t>Other Comprehensive Income (Loss) Comprehensive income reflects the change in equity of a business enterprise during a period from transactions and other events and circumstances from non-owner sources. For the Company, comprehensive income represents net income adjusted for unrealized gains and losses on certain investments, unrealized gains and losses on certain derivative financial instruments and foreign currency translation adjustments and is further detailed in Note 9 to the Consolidated Financial Statements.</t>
  </si>
  <si>
    <t>Foreign Currency Translation</t>
  </si>
  <si>
    <t>Foreign Currency Translation The financial position and results of operations of the Company’s foreign subsidiaries are measured using the local currency as the functional currency. Assets and liabilities are translated at the exchange rate in effect at year-end. Income statement accounts are translated at the average rate of exchange in effect during the year. The resulting translation adjustment is recorded as a separate component of shareholders’ investment. Gains and losses arising from re-measuring foreign currency transactions into the appropriate currency are included in the determination of net income.</t>
  </si>
  <si>
    <t>Derivative Financial Instruments</t>
  </si>
  <si>
    <t xml:space="preserve">Derivative Financial Instruments The Company accounts for derivative financial instruments in accordance with the guidance provided in ASC Topic 815, Derivatives and Hedging. The guidance requires that all derivative instruments be recognized as assets or liabilities on the consolidated balance sheets and measured at fair value. For derivatives designated as cash flow hedges, fair value changes in the effective portion of the hedging instrument are recognized in accumulated other comprehensive income on the consolidated balance sheets until the forecasted transaction affects earnings of the consolidated entity. Any ineffective portion of the fair value change is recognized in earnings immediately. At December 31, 2015, there was no ineffectiveness. The Company seeks to reduce exposure to interest rate fluctuations through the use of an interest rate swap agreement. The Company does not buy and sell such financial instruments for investment or speculative purposes. The Company is exposed to credit loss in the event of nonperformance by the counterparties on derivative contracts. It is the Company’s practice to manage its credit risk on these transactions by dealing with highly rated financial institutions. </t>
  </si>
  <si>
    <t>Stock-Based Compensation Plans The Company accounts for stock-based compensation using the fair value recognition provisions of ASC 718, “Compensation - Stock Compensation.” As described more fully in Note 5, the Company provides compensation benefits under two stock option plans, a restricted stock plan and an employee stock purchase plan.</t>
  </si>
  <si>
    <t>Estimates</t>
  </si>
  <si>
    <t>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Standards</t>
  </si>
  <si>
    <t xml:space="preserve">Recent Accounting Standards In May 2014 the Financial Accounting Standards Board (FASB) issued the Accounting Standards Update (ASU) No. 2014-09, Revenue from Contracts with Customers (Topic 606) , that will supersede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The standard was originally to be effective for public entities for annual and interim periods beginning after December 15, 2016. On July 9, 2015 the FASB decided to defer by one year the effective dates of the new standard for both public and nonpublic entities reporting under US GAAP. Early adoption would be permitted for all entities, but not before the original public entity effective date (i.e. annual and interim periods beginning after December 16, 2016). Entities can choose to apply the standard using either the full retrospective approach or a modified retrospective approach. Entities electing the full retrospective adoption will apply the standard to each period presented in the financial statements. This means that entities will have to apply the new guidance as if it had been in effect since the inception of all its contracts with customers presented in the financial statements. Entities that elect the modified retrospective approach will apply the guidance retrospectively only to the most current period presented in the financial statements. This means that entities will have to recognize the cumulative effect of initially applying the new standard as an adjustment to the opening balance of retained earnings at the date of initial application. The new revenue standard will be applied to contracts that are in progress at the date of initial application. The Company is currently evaluating which adoption method it plans to use and is assessing the potential effect the new standard will have on its consolidated financial statements. In April 2015, the FASB issued ASU No. 2015-03, Simplifying the Presentation of Debt Issuance Costs , whereby debt issuance costs associated with non-revolving debt are presented as a reduction to the debt principal balance. The guidance is effective for annual periods beginning after December 15, 2015 and interim periods within those fiscal years. Upon adoption, the Company does not anticipate a material impact on the Company's Consolidated Financial Statements. In November 2015, the FASB issued ASU No. 2015-17, Balance Sheet Classification of Deferred Taxes , requiring all deferred tax assets and liabilities, and any related valuation allowance, to be classified as non-current on the balance sheet instead of separating deferred taxes into current and non-current amounts. The classification change for all deferred taxes as non-current simplifies entities’ processes as it eliminates the need to separately identify the net current and net non-current deferred tax asset or liability in each jurisdiction and allocate valuation allowances. The guidance is effective for annual periods beginning after December 15, 2016 with early adoption permitted. Upon adoption, the Company anticipates reclassifying deferred income taxes of approximately $22 million from current assets to non-current liabilities. </t>
  </si>
  <si>
    <t>Summary of Significant Accounting and Reporting Policies (Tables)</t>
  </si>
  <si>
    <t>Schedule of Allowance For Doubtful Accounts</t>
  </si>
  <si>
    <t>The following table presents the activity in the Company’s allowance for doubtful accounts: Beginning Balance Net Additions/ (Reductions) to Costs and Expenses Deductions and Other Adjustments Ending Balance Year Ended December 31, 2015: Allowance for Doubtful Accounts $ 2,711,248 $ — $ (47,771 ) $ 2,663,477 Year Ended December 31, 2014: Allowance for Doubtful Accounts $ 3,202,388 $ (300,000 ) $ (191,140 ) $ 2,711,248 Year Ended December 31, 2013: Allowance for Doubtful Accounts $ 3,400,000 $ — $ (197,612 ) $ 3,202,388</t>
  </si>
  <si>
    <t>Schedule of Assets or Liabilities Having Recurring Measurements</t>
  </si>
  <si>
    <t>Assets or liabilities that have recurring fair value measurements are shown below as of December 31, 2015 and December 31, 2014 : Fair Value Measurements at Reporting Date Using Total as of Quoted Prices in Active Markets for Identical Assets Significant Other Observable Inputs Significant Unobservable Inputs Description December 31, 2015 (Level I) (Level 2) (Level 3) Cash &amp; Cash Equivalents $ 551,557,527 $ 551,557,527 $ — $ — Short-Term Investments: Government Securities 3,010,860 — 3,010,860 — Corporate Bonds 1,512,015 — 1,512,015 — Other 24,480 24,480 — — Long-Term Investments: Common Stocks 20,454,804 20,454,804 — — Mutual Funds – Equity 74,701,735 74,701,735 — — Total $ 651,261,421 $ 646,738,546 $ 4,522,875 $ — Fair Value Measurements at Reporting Date Using Total as of Quoted Prices in Active Markets for Identical Assets Significant Other Observable Inputs Significant Unobservable Inputs Description December 31, 2014 (Level I) (Level 2) (Level 3) Cash &amp; Cash Equivalents $ 497,429,804 $ 497,429,804 $ — $ — Short-Term Investments: Other 1,021 1,021 — — Long-Term Investments: Common Stocks 24,648,451 24,648,451 — — Mutual Funds – Equity 89,994,116 89,994,116 — — Total $ 612,073,392 $ 612,073,392 $ — $ —</t>
  </si>
  <si>
    <t>Schedule of Amortized Cost, Unrealized Gains And Losses, And Market Value of Investment Securities</t>
  </si>
  <si>
    <t>The amortized cost, unrealized gains and losses, and market value of investment securities are shown as of December 31, 2015 and 2014 : Unrealized 2015 Cost Gains Losses Market Value Short-Term Investments: Government Securities 3,013,482 — (2,622) 3,010,860 Corporate Bonds 1,512,405 — (390 ) 1,512,015 Other 24,480 — — 24,480 Long-Term Investments: Common Stocks 17,395,641 4,078,912 (1,019,749 ) 20,454,804 Mutual Funds-Equity 76,481,106 2,067,399 (3,846,770 ) 74,701,735 Total $ 98,427,114 $ 6,146,311 $ (4,869,531 ) $ 99,703,894 Unrealized 2014 Cost Gains Losses Market Value Short-Term Investments: Other 1,021 — — 1,021 Long-Term Investments: Common Stocks 17,069,742 7,933,717 (355,008 ) 24,648,451 Mutual Funds-Equity 80,852,329 9,922,204 (780,417 ) 89,994,116 Total $ 97,923,092 $ 17,855,921 $ (1,135,425 ) $ 114,643,588</t>
  </si>
  <si>
    <t>Schedule of Unrealized Losses on Investments</t>
  </si>
  <si>
    <t>Unrealized losses on investments as of December 31, 2015 are as follows: Aggregate Unrealized Losses Aggregate Fair Value Less than one year $ 4,869,531 $ 65,440,181 Unrealized losses on investments as of December 31, 2014 are as follows: Aggregate Unrealized Losses Aggregate Fair Value Less than one year $ 1,135,425 $ 19,972,258</t>
  </si>
  <si>
    <t>Schedule of Inventories</t>
  </si>
  <si>
    <t>Inventories consisted of the following as of December 31, 2015 and 2014 : 2015 2014 Raw materials $ 110,683,958 $ 90,780,320 Work-in-process 27,077,220 24,135,944 Finished goods 36,934,233 26,841,620 Total Inventory $ 174,695,411 $ 141,757,884</t>
  </si>
  <si>
    <t>Schedule of Earnings Per Share Basic and Diluted</t>
  </si>
  <si>
    <t>The following table reconciles the numerators and denominators used in the calculations of basic and diluted earnings per share (EPS) for each of the last three years adjusted for the two -for-one common stock split effected in the form of a 100% stock dividend issued on December 31, 2014: 2015 2014 2013 Numerators: Numerator for both basic and diluted EPS, net income $ 318,469,859 $ 288,604,579 $ 222,929,949 Denominators: Denominator for basic EPS, weighted-average common shares outstanding 293,096,212 290,952,123 286,920,036 Potentially dilutive shares resulting from stock option plans 3,141,687 3,347,236 1,628,306 Denominator for diluted EPS 296,237,899 294,299,359 288,548,342</t>
  </si>
  <si>
    <t>Debt and Financing Arrangements (Tables)</t>
  </si>
  <si>
    <t>Schedule of notional amount of derivative financial instruments</t>
  </si>
  <si>
    <t>The notional amount of the Company's derivative instruments are as follows: December 31, 2015 December 31, 2014 December 31, 2013 Interest Rate swap $ 150,000,000 $ 150,000,000 $ —</t>
  </si>
  <si>
    <t>Schedule of financial assets and liabilities measured at fair value in the consolidated balance sheets</t>
  </si>
  <si>
    <t>The following table sets forth financial assets and liabilities measured at fair value in the consolidated balance sheets and the respective pricing levels to which the fair value measurements are classified within the fair value hierarchy. The Company uses the market approach to derive the value of its level 2 fair value measurements. Interest rate swaps are valued using publicized swap curves. Fair Value Measurements Quoted Prices with Other Observable Inputs (Level 2) December 31, 2015 December 31, 2014 December 31, 2013 Financial assets: Interest Rate Swap Asset $ — $ — $ — Financial Liabilities: Interest Rate Swap Liability (Other Accrued Liabilities) $ 2,947,438 $ 1,475,702 $ —</t>
  </si>
  <si>
    <t>Income Taxes (Tables)</t>
  </si>
  <si>
    <t>Schedule of Reconciliation of Beginning and Ending Amount of Unrecognized Tax Benefits</t>
  </si>
  <si>
    <t>The Company follows the provisions of the Financial Accounting Standards Codification 740 (“ASC 740”), “Income Taxes.” A reconciliation of the beginning and ending amount of unrecognized tax benefits is as follows: 2015 2014 2013 Beginning of year $ 8,288,000 $ 7,351,000 $ 4,168,000 Additions based on tax positions related to the current year 1,765,000 1,328,000 1,595,000 Additions for tax positions in prior years 428,000 634,000 1,633,000 Reductions for tax positions in prior years (336,000 ) (676,000 ) (45,000 ) Reductions as a result of completed audit examinations (4,162,000 ) — — Reductions as a result of a lapse of the applicable statute of limitations (608,000 ) (349,000 ) — End of year $ 5,375,000 $ 8,288,000 $ 7,351,000</t>
  </si>
  <si>
    <t>Schedule of Components of Provision For Income Taxes</t>
  </si>
  <si>
    <t>The components of the provision for income taxes are as follows: 2015 2014 2013 Currently payable: Federal $ 129,379,597 $ 108,689,911 $ 95,285,094 State 2,908,000 2,236,000 3,259,000 Foreign 276,000 978,000 1,353,000 Total 132,563,597 111,903,911 99,897,094 Net deferred: Primarily federal 12,558,000 14,818,000 5,237,000 Provision for income taxes $ 145,121,597 $ 126,721,911 $ 105,134,094</t>
  </si>
  <si>
    <t>Schedule of Effective Income Tax Rates Different From Statutory Federal Income Tax Rates</t>
  </si>
  <si>
    <t>The effective income tax rates are different from the statutory federal income tax rates for the following reasons: 2015 2014 2013 Statutory federal income tax rate 35.00 % 35.00 % 35.0 % State income taxes, net of federal income tax benefit 0.40 0.30 0.6 Domestic production exclusion (2.80 ) (2.60 ) (3.1 ) Research tax credit (1) (0.80 ) (2.00 ) (0.4 ) Reduction in Reserve for Uncertain Tax Provisions (0.60 ) — — Other 0.10 (0.20 ) (0.1 ) Effective income tax rate 31.30 % 30.50 % 32.0 % (1) - Research tax credits applied in 2014 related to prior tax year amended tax filings were approximately 1.3 percentage points of the 2 percentage point reduction in the effective income tax rate.</t>
  </si>
  <si>
    <t>Schedule of Deferred Income Tax Assets And Liabilities</t>
  </si>
  <si>
    <t>The tax effect of temporary differences which give rise to deferred income tax assets and liabilities at December 31, 2015 and 2014 , are as follows: 2015 2014 Current Non-Current Current Non-Current Assets: Accruals not currently deductible $ 3,890,858 $ 266,802 $ 2,605,711 $ 224,803 Stock based compensation 16,636,615 3,723,490 13,508,845 2,508,304 Impairment loss on available-for-sale securities — 73,954 — 135,724 Other 3,839,115 15,755 4,440,407 19,765 Total deferred income tax assets 24,366,588 4,080,001 20,554,963 2,888,596 Liabilities: Excess tax over book depreciation — (53,538,861 ) — (46,017,949 ) Goodwill — (16,047,068 ) — (8,868,168 ) Unrealized gain on investments — (961,980 ) — (6,368,670 ) Intangible assets — (3,056,712 ) — (1,205,230 ) Other (2,114,430 ) — (1,117,956 ) — Net deferred income taxes $ 22,252,158 $ (69,524,620 ) $ 19,437,007 $ (59,571,421 )</t>
  </si>
  <si>
    <t>Stock-Based Compensation Plans (Tables)</t>
  </si>
  <si>
    <t>Share-based Compensation Arrangement by Share-based Payment Award [Line Items]</t>
  </si>
  <si>
    <t>Schedule of Employee Stock Purchase Plan</t>
  </si>
  <si>
    <t xml:space="preserve">The following table summarizes shares sold to employees under the 2013 Plan and the prior plan in the years ended December 31, 2015 , 2014 and 2013 . Plan 2015 2014 2013 Cumulative Shares Issued in 2015 Weighted Average Fair Value 2013 2013 Employee Stock Purchase Plan 201,785 137,028 102,924 441,737 $ 14.11 2003 Employee Stock Purchase Plan — — 52,340 2,400,000 $ 8.51 Total shares sold to employees 201,785 137,028 155,264 </t>
  </si>
  <si>
    <t>Employee Stock Option Plan</t>
  </si>
  <si>
    <t>Schedule of Weighted-Average Assumptions</t>
  </si>
  <si>
    <t>The fair value of each option grant in the Employee Stock Option Plan was estimated on the date of grant using the Black-Scholes option pricing model with the following weighted-average assumptions for the indicated periods: 2015 2014 2013 Dividend yield (1) 2.1 % 2.3 % 2.6 % Expected volatility (2) 35.8 % 38.5 % 44.7 % Risk-free interest rate (3) 1.5 % 1.7 % 1.3 % Expected term of options (in years) (4) 4.3 4.2 4.0 Weighted-average grant-date fair value $ 4 $ 4 $ 4 (1) Represents the Company's estimated cash dividend yield over the expected term of option grant.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Represents the period of time that options granted are expected to be outstanding. Based on analysis of historical option exercise activity, the Company has determined that all employee groups exhibit similar exercise and post-vesting termination behavior.</t>
  </si>
  <si>
    <t>Summary of Stock Option Activity</t>
  </si>
  <si>
    <t>A summary of the status of the Company’s employee stock option plan at December 31, 2015 , 2014 and 2013 , and changes during the same periods are presented in the tables and narrative below and have been adjusted to reflect the two -for-one common stock split effected in the form of a 100% stock dividend on December 31, 2014. 2015 Shares (000) Wtd. Avg. Ex. Price Wtd. Avg. Remaining Contract Life Aggregate Intrinsic Value (000) Outstanding at Beginning of Year 17,829 $ 13 Granted 2,966 17 Exercised (2,344 ) 12 $ 11,596 Forfeited (759 ) 14 Outstanding at End of Year 17,692 14 3 Yrs $ 45,842 Exercisable at End of Year 6,858 $ 13 2.1 Yrs $ 23,917 2014 Shares (000) Wtd. Avg. Ex. Price Wtd. Avg. Remaining Contract Life Aggregate Intrinsic Value (000) Outstanding at Beginning of Year 18,000 $ 12 Granted 5,757 15 Exercised (5,224 ) 11 $ 26,618 Forfeited (704 ) 13 Outstanding at End of Year 17,829 13 3.5 Yrs $ 90,759 Exercisable at End of Year 4,564 $ 12 2.3 Yrs $ 28,342 2013 Shares (000) Wtd. Avg. Ex. Price Wtd. Avg. Remaining Contract Life Aggregate Intrinsic Value (000) Outstanding at Beginning of Year 17,722 $ 11 Granted 5,462 13 Exercised (4,450 ) 8 $ 20,884 Forfeited (734 ) 12 Outstanding at End of Year 18,000 12 3.4 Yrs $ 85,633 Exercisable at End of Year 5,490 $ 12 2.3 Yrs $ 28,302</t>
  </si>
  <si>
    <t>Schedule of Non-Vested Stock Option Activity</t>
  </si>
  <si>
    <t>A summary of the status of the Company’s non-vested employee stock option activity for the years ended December 31, 2015 , 2014 , and 2013 , are presented in the table and narrative below: 2015 2014 2013 Shares (000) Wtd. Avg Grant Date Fair Value Shares (000) Wtd. Avg Grant Date Fair Value Shares (000) Wtd. Avg Grant Date Fair Value Nonvested Stock Options at Beginning of Year 13,265 $ 4 12,508 $ 4 11,716 $ 3 Granted 2,966 4 5,757 4 5,462 4 Vested (4,678 ) 4 (4,346 ) 3 (4,044 ) 3 Forfeited (718 ) 4 (654 ) 4 (626 ) 4 Nonvested Stock Options at End of Year 10,835 $ 4 13,265 $ 4 12,508 $ 4</t>
  </si>
  <si>
    <t>Non-Employee Director Stock Option Plan</t>
  </si>
  <si>
    <t>The fair value of each option grant in the Non-employee Director Stock Option Plans was estimated on the date of grant using the Black-Scholes option pricing model with the following weighted-average assumptions for the indicated periods: 2015 2014 2013 Dividend yield (1) 2.1 % 2.2 % 2.7 % Expected volatility (2) 36.3 % 39.6 % 45.9 % Risk-free interest rate (3) 2.2 % 2.5 % 1.9 % Expected term of options (in years) (4) 6.0 6.4 7.0 Weighted-average grant-date fair value $ 5 $ 5 $ 5 (1) Represents the Company's estimated cash dividend yield over the expected term of option grant.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Represents the period of time that options granted are expected to be outstanding. Based on analysis of historical option exercise activity, the Company has determined that non-employee directors exhibit similar exercise and post-vesting termination behavior.</t>
  </si>
  <si>
    <t>A summary of the status of the Company’s Non-employee Director Stock Option Plan at December 31, 2015 , 2014 , and 2013 , and changes during the same periods are presented in the tables and narrative below: 2015 Shares (000) Wtd. Avg. Ex. Price Wtd. Avg. Remaining Contract Life Aggregate Intrinsic Value (000) Outstanding at Beginning of Year 381 $ 12 Granted 49 17 Exercised (57 ) 11 Forfeited — — Outstanding at End of Year 373 13 6.4 Yrs $ 1,069 Exercisable at End of Year 373 $ 13 6.4 Yrs $ 1,069 2014 Shares (000) Wtd. Avg. Ex. Price Wtd. Avg. Remaining Contract Life Aggregate Intrinsic Value (000) Outstanding at Beginning of Year 462 $ 11 Granted 98 14 Exercised (167 ) 10 $ 893 Forfeited (12 ) 16 Outstanding at End of Year 381 12 6.7 Yrs $ 2,137 Exercisable at End of Year 381 $ 12 6.7 Yrs $ 2,137 2013 Shares (000) Wtd. Avg. Ex. Price Wtd. Avg. Remaining Contract Life Aggregate Intrinsic Value (000) Outstanding at Beginning of Year 468 $ 11 Granted 84 12 Exercised (90 ) 10 $ 300 Forfeited — — Outstanding at End of Year 462 11 6.4 Yrs $ 2,491 Exercisable at End of Year 462 $ 11 6.4 Yrs $ 2,491</t>
  </si>
  <si>
    <t>A summary of the status of the Company’s nonvested Non-employee Director Stock Option Plan activity for the years ended December 31, 2015 , 2014 , and 2013 , are presented in the table and narrative below: 2015 2014 2013 Shares (000) Wtd. Avg Grant Date Fair Value Shares (000) Wtd. Avg Grant Date Fair Value Shares (000) Wtd. Avg Grant Date Fair Value Nonvested Stock Options at Beginning of Year — $ — — $ — — $ — Granted 49 5 98 5 84 5 Vested (49 ) 5 (98 ) 5 (84 ) 5 Forfeited — — — — — — Nonvested stock options at End of Year — $ — — $ — — $ —</t>
  </si>
  <si>
    <t>Segment Reporting (Tables)</t>
  </si>
  <si>
    <t>Schedule of Automotive and Other Segment Reporting</t>
  </si>
  <si>
    <t>ASC 280, “Disclosures About Segments of an Enterprise and Related Information,” requires that a public enterprise report financial and descriptive information about its reportable operating segments subject to certain aggregation criteria and quantitative thresholds. Operating segments are defined by ASC 280 as components of an enterprise about which separate financial information is available that is evaluated regularly by the chief operating decision-makers in deciding how to allocate resources and in assessing performance. 2015 2014 2013 Revenue: Automotive Products United States $ 494,876,354 $ 444,921,897 $ 400,654,021 Germany 295,044,988 262,505,346 244,949,664 Japan 148,632,237 133,758,799 123,884,470 Other Countries 568,318,425 498,936,232 374,499,972 Other 36,745,702 35,378,885 27,876,044 Total $ 1,543,617,706 $ 1,375,501,159 $ 1,171,864,171 Income (Loss) from Operations: Automotive Products $ 445,067,511 $ 386,762,986 $ 298,465,299 Other 13,698,928 12,071,188 6,276,514 Total $ 458,766,439 $ 398,834,174 $ 304,741,813 Assets: Automotive Products $ 1,414,426,679 $ 1,333,615,389 $ 1,290,801,674 Other 9,429,994 8,841,958 9,001,278 Corporate 724,816,255 680,082,682 464,285,482 Total $ 2,148,672,928 $ 2,022,540,029 $ 1,764,088,434 Depreciation &amp; Amortization: Automotive Products $ 78,925,332 $ 75,320,999 $ 58,723,222 Other 306,908 321,426 316,836 Corporate 1,366,927 1,733,880 3,814,097 Total $ 80,599,167 $ 77,376,305 $ 62,854,155 Capital Expenditures: Automotive Products $ 97,632,519 $ 71,032,115 $ 54,020,792 Other 161,247 145,704 301,697 Corporate 147,996 1,341,168 1,057,968 Total $ 97,941,762 $ 72,518,987 $ 55,380,457</t>
  </si>
  <si>
    <t>Schedule of Automotive Customers Individually Accounted For 10% or More of Net Sales</t>
  </si>
  <si>
    <t>In 2015 , the Company had three automotive customers (including direct sales to OEM customers and sales through their Tier 1 suppliers), which individually accounted for 10% or more of net sales as follows: Toyota Motor Corporation Volkswagen Group Ford Motor Company Daimler AG FCA Group 2015 11 % 14 % 11 % # # 2014 12 % 14 % # 10 % 11 % 2013 13 % 14 % # 11 % # # - Less than 10 percent.</t>
  </si>
  <si>
    <t>Schedule of Major Product Line Revenues</t>
  </si>
  <si>
    <t>Major product line revenues included within these segments are as follows: 2015 2014 2013 Automotive Products Automotive Mirrors $ 1,332,791,398 $ 1,169,436,521 $ 1,108,123,983 HomeLink ® Modules* 174,080,606 170,685,753 35,864,144 Total Automotive Products $ 1,506,872,004 $ 1,340,122,274 $ 1,143,988,127 Other Products Revenue $ 36,745,702 $ 35,378,885 $ 27,876,044 Total Revenue $ 1,543,617,706 $ 1,375,501,159 $ 1,171,864,171 *Excludes HomeLink ® revenue integrated into automotive mirrors. For 2013, includes revenue from September 27, 2013, the date of the acquisition of HomeLink ® , through December 31, 2013.</t>
  </si>
  <si>
    <t>Quarterly Financial Information (Unaudited) (Tables)</t>
  </si>
  <si>
    <t>Schedule of Quarterly Financial Information</t>
  </si>
  <si>
    <t>The following table sets forth selected financial information for all of the quarters during the years ended December 31, 2015 and 2014 (in thousands, except per share data): First Second Third Fourth 2015 2014 2015 2014 2015 2014 2015 2014 Net Sales $ 368,937 $ 335,739 $ 379,258 $ 338,437 $ 389,829 $ 350,914 $ 405,593 $ 350,411 Gross Profit 143,092 131,299 145,543 134,292 151,897 138,626 163,244 134,673 Operating Income 107,709 97,178 108,133 99,835 116,263 103,206 126,662 98,615 Net Income 77,183 68,566 74,558 76,727 78,332 72,337 88,396 70,975 Earnings Per Share (Diluted) $ 0.26 $ 0.24 $ 0.25 $ 0.26 $ 0.27 $ 0.25 $ 0.30 $ 0.24 Earnings Per Share (Basic) $ 0.26 $ 0.24 $ 0.25 $ 0.27 $ 0.27 $ 0.25 $ 0.30 $ 0.24</t>
  </si>
  <si>
    <t>Comprehensive Income (Tables)</t>
  </si>
  <si>
    <t>Schedule of Accumulated Other Comprehensive Income (Loss)</t>
  </si>
  <si>
    <t>Comprehensive income reflects the change in equity of a business enterprise during a period from transactions and other events and circumstances from non-owner sources. For the Company, comprehensive income represents net income adjusted for unrealized gains and losses on certain investments, foreign currency translation adjustments, and unrealized movement in derivative financial instruments designated as hedges. For the Twelve Months ended December 31, 2015 2014 2013 Foreign currency translation adjustments: Balance at beginning of period $ 1,403,899 $ 2,507,922 $ 2,458,933 Other comprehensive income before reclassifications (1,448,808 ) (1,104,023 ) 48,989 Amounts reclassified from accumulated other comprehensive income — — — Net current-period change (1,448,808 ) (1,104,023 ) 48,989 Balance at end of period (44,909 ) 1,403,899 2,507,922 Unrealized gains(losses) on available-for-sale securities: Balance at beginning of period 10,868,322 19,467,441 15,111,778 Other comprehensive income before reclassifications (5,513,842 ) 1,536,416 16,139,845 Amounts reclassified from accumulated other comprehensive income (4,524,573 ) (10,135,535 ) (11,784,182 ) Net current-period change (10,038,415 ) (8,599,119 ) 4,355,663 Balance at end of period 829,907 10,868,322 19,467,441 Unrealized gains (losses) on derivatives: Balance at beginning of period (959,206 ) — — Other comprehensive income before reclassifications (1,659,115 ) (959,206 ) — Amounts reclassified from accumulated other comprehensive income 702,487 — — Net current-period change (956,628 ) (959,206 ) — Balance at end of period (1,915,834 ) (959,206 ) — Accumulated other comprehensive income, end of period $ (1,130,836 ) $ 11,313,015 $ 21,975,363 All amounts are shown net of tax. Amounts in parentheses indicate debits.</t>
  </si>
  <si>
    <t>Reclassification out of Accumulated Other Comprehensive Income</t>
  </si>
  <si>
    <t>The following table presents details of reclassifications out of other comprehensive income for the twelve months ended December 31, 2015 , 2014 and 2013 . Details about Accumulated Other Comprehensive Income Components Affected Line item in the Statement of Consolidated Income For the Twelve Months ended December 31, 2015 2014 2013 Unrealized gains and (losses) on available-for-sale securities Realized gain (loss) on sale of securities $ 6,960,881 $ 15,593,131 $ 18,129,511 Other, net Provision for Income Taxes (2,436,308 ) (5,457,596 ) (6,345,329 ) Provision for Income Taxes Total reclassifications for the period $ 4,524,573 $ 10,135,535 $ 11,784,182 Net of tax Unrealized gains (losses) on derivatives Realized loss on interest rate swap $ (1,080,750 ) $ — $ — Other, net Provision for Income Taxes 378,263 — — Provision for Income Taxes $ (702,487 ) $ — $ — Net of tax Total reclassifications for the period $ 3,822,086 $ 10,135,535 $ 11,784,182 Net of tax</t>
  </si>
  <si>
    <t>Goodwill and Other Intangible Assets (Tables)</t>
  </si>
  <si>
    <t>Schedule of Goodwill</t>
  </si>
  <si>
    <t>The carrying value of Goodwill as of December 31, 2015 and December 31, 2014 was $307.4 million as set forth in the table below. Carrying Amount Balance as of December 31, 2014 $ 307,365,845 Acquisitions — Divestitures — Impairments — Other — Balance as of December 31, 2015 $ 307,365,845</t>
  </si>
  <si>
    <t>Schedule of Intangible Assets</t>
  </si>
  <si>
    <t xml:space="preserve">The Intangible assets and related change in carrying values are set forth in the table below as of December 31, 2015 and December 31, 2014. As of December 31, 2015: Other Intangible Assets Gross Accumulated Amortization Net Assumed Useful Life HomeLink ® Trade Names and Trademarks $ 52,000,000 $ — $ 52,000,000 Indefinite HomeLink ® Technology 180,000,000 (33,750,000 ) $ 146,250,000 12 years Existing Customer Platforms 43,000,000 (9,675,000 ) $ 33,325,000 10 years Exclusive Licensing Agreement 96,000,000 — $ 96,000,000 Indefinite Total other identifiable intangible assets 371,000,000 (43,425,000 ) 327,575,000 As of December 31, 2014: Other Intangible Assets Gross Accumulated Amortization Net Assumed Useful Life HomeLink ® Trade Names and Trademarks $ 52,000,000 $ — $ 52,000,000 Indefinite HomeLink ® Technology 180,000,000 (18,750,000 ) $ 161,250,000 12 years Existing Customer Platforms 43,000,000 (5,375,000 ) $ 37,625,000 10 years Exclusive Licensing Agreement 96,000,000 — $ 96,000,000 Indefinite Total other identifiable intangible assets 371,000,000 (24,125,000 ) 346,875,000 </t>
  </si>
  <si>
    <t>Summary of Significant Accounting and Reporting Policies (Narrative) (Details)</t>
  </si>
  <si>
    <t>Dec. 31, 2014USD ($)</t>
  </si>
  <si>
    <t>Dec. 05, 2014</t>
  </si>
  <si>
    <t>Dec. 31, 2015USD ($)planshares</t>
  </si>
  <si>
    <t>Dec. 31, 2014USD ($)shares</t>
  </si>
  <si>
    <t>Dec. 31, 2013USD ($)shares</t>
  </si>
  <si>
    <t>Dec. 31, 2016USD ($)</t>
  </si>
  <si>
    <t>Summary Of Significant Accounting And Reporting Policies [Line Items]</t>
  </si>
  <si>
    <t>Allowance for obsolete and slow moving inventories</t>
  </si>
  <si>
    <t>Depreciation expense</t>
  </si>
  <si>
    <t>Advertising and promotional costs</t>
  </si>
  <si>
    <t>Repair and maintenance of plant and equipment</t>
  </si>
  <si>
    <t>Shares related to stock plans not included in diluted average common shares outstanding because their effect would be antidilutive | shares</t>
  </si>
  <si>
    <t>Deferred tax liability, non-current</t>
  </si>
  <si>
    <t>Accounting Standards Update 2015-17 [Member] | Scenario, Forecast [Member]</t>
  </si>
  <si>
    <t>Deferred tax assets, current</t>
  </si>
  <si>
    <t>Common stock split conversion ratio</t>
  </si>
  <si>
    <t>Common stock split, stock dividend percent</t>
  </si>
  <si>
    <t>100.00%</t>
  </si>
  <si>
    <t>Buildings and improvements | Minimum</t>
  </si>
  <si>
    <t>Minimum estimated useful life, in years</t>
  </si>
  <si>
    <t>7 years</t>
  </si>
  <si>
    <t>Buildings and improvements | Maximum</t>
  </si>
  <si>
    <t>30 years</t>
  </si>
  <si>
    <t>Machinery and equipment | Minimum</t>
  </si>
  <si>
    <t>3 years</t>
  </si>
  <si>
    <t>Machinery and equipment | Maximum</t>
  </si>
  <si>
    <t>10 years</t>
  </si>
  <si>
    <t>Employee Stock Option [Member]</t>
  </si>
  <si>
    <t>Number of plans | plan</t>
  </si>
  <si>
    <t>Summary of Significant Accounting and Reporting Policies (Schedule Of Allowance For Doubtful Accounts) (Details) - Allowance for Doubtful Accounts - USD ($)</t>
  </si>
  <si>
    <t>Activity in the Company’s allowance for doubtful accounts</t>
  </si>
  <si>
    <t>Beginning Balance</t>
  </si>
  <si>
    <t>Net Additions/ (Reductions) to Costs and Expenses</t>
  </si>
  <si>
    <t>Deductions and Other Adjustments</t>
  </si>
  <si>
    <t>Ending Balance</t>
  </si>
  <si>
    <t>Summary of Significant Accounting and Reporting Policies (Schedule of Assets or Liabilities Having Recurring Measurements) (Details) - USD ($)</t>
  </si>
  <si>
    <t>Fair Value, Assets and Liabilities Measured on Recurring and Nonrecurring Basis [Line Items]</t>
  </si>
  <si>
    <t>Cash &amp; Cash Equivalents</t>
  </si>
  <si>
    <t>Total</t>
  </si>
  <si>
    <t>Government Securities</t>
  </si>
  <si>
    <t>Short-Term Investments</t>
  </si>
  <si>
    <t>Corporate Bonds</t>
  </si>
  <si>
    <t>Long-Term Investments</t>
  </si>
  <si>
    <t>Mutual Funds – Equity</t>
  </si>
  <si>
    <t>Level 1 | Government Securities</t>
  </si>
  <si>
    <t>Level 1 | Corporate Bonds</t>
  </si>
  <si>
    <t>Level 1 | Other</t>
  </si>
  <si>
    <t>Level 1 | Common Stocks</t>
  </si>
  <si>
    <t>Level 1 | Mutual Funds – Equity</t>
  </si>
  <si>
    <t>Level 2 | Government Securities</t>
  </si>
  <si>
    <t>Level 2 | Corporate Bonds</t>
  </si>
  <si>
    <t>Level 2 | Other</t>
  </si>
  <si>
    <t>Level 2 | Common Stocks</t>
  </si>
  <si>
    <t>Level 2 | Mutual Funds – Equity</t>
  </si>
  <si>
    <t>Level 3 | Government Securities</t>
  </si>
  <si>
    <t>Level 3 | Corporate Bonds</t>
  </si>
  <si>
    <t>Level 3 | Other</t>
  </si>
  <si>
    <t>Level 3 | Common Stocks</t>
  </si>
  <si>
    <t>Level 3 | Mutual Funds – Equity</t>
  </si>
  <si>
    <t>Summary of Significant Accounting and Reporting Policies (Schedule of Amortized Cost, Unrealized Gains And Losses, And Market Value Of Investment Securities) (Details) - USD ($)</t>
  </si>
  <si>
    <t>Schedule of Available-for-sale Securities [Line Items]</t>
  </si>
  <si>
    <t>Cost</t>
  </si>
  <si>
    <t>Gross Unrealized Gains</t>
  </si>
  <si>
    <t>Gross Unrealized Losses</t>
  </si>
  <si>
    <t>Market Value</t>
  </si>
  <si>
    <t>Summary of Significant Accounting and Reporting Policies (Schedule of Unrealized Losses on Investments) (Details) - USD ($)</t>
  </si>
  <si>
    <t>Aggregate Unrealized Losses, Less than one year</t>
  </si>
  <si>
    <t>Continuous unrealized loss position, Aggregate Fair Value</t>
  </si>
  <si>
    <t>Summary of Significant Accounting and Reporting Policies (Schedule of Inventories) (Details) - USD ($)</t>
  </si>
  <si>
    <t>Raw materials</t>
  </si>
  <si>
    <t>Work-in-process</t>
  </si>
  <si>
    <t>Finished goods</t>
  </si>
  <si>
    <t>Total Inventory</t>
  </si>
  <si>
    <t>Summary of Significant Accounting and Reporting Policies (Schedule of Earnings Per Share, Basic And Diluted) (Details) - USD ($)</t>
  </si>
  <si>
    <t>Sep. 30, 2015</t>
  </si>
  <si>
    <t>Sep. 30, 2014</t>
  </si>
  <si>
    <t>Jun. 30, 2014</t>
  </si>
  <si>
    <t>Numerators:</t>
  </si>
  <si>
    <t>Numerator for both basic and diluted EPS, net income</t>
  </si>
  <si>
    <t>Denominators:</t>
  </si>
  <si>
    <t>Denominator for basic EPS, weighted-average common shares outstanding</t>
  </si>
  <si>
    <t>Potentially dilutive shares resulting from stock option plans</t>
  </si>
  <si>
    <t>Denominator for diluted EPS</t>
  </si>
  <si>
    <t>Debt and Financing Arrangements (Details) - USD ($)</t>
  </si>
  <si>
    <t>Jul. 31, 2015</t>
  </si>
  <si>
    <t>Oct. 01, 2014</t>
  </si>
  <si>
    <t>Sep. 27, 2013</t>
  </si>
  <si>
    <t>Debt Instrument [Line Items]</t>
  </si>
  <si>
    <t>Amount outstanding</t>
  </si>
  <si>
    <t>Financial Liabilities:</t>
  </si>
  <si>
    <t>Effect of 1% increase on borrowing rate to interest expense</t>
  </si>
  <si>
    <t>Interest Rate Swap</t>
  </si>
  <si>
    <t>Amount of hedged item</t>
  </si>
  <si>
    <t>Interest rate of derivative</t>
  </si>
  <si>
    <t>1.89%</t>
  </si>
  <si>
    <t>Notional amount of derivative liability</t>
  </si>
  <si>
    <t>Interest Rate Swap | Level 2</t>
  </si>
  <si>
    <t>Financial assets:</t>
  </si>
  <si>
    <t>Interest Rate Swap Asset</t>
  </si>
  <si>
    <t>Interest Rate Swap Liability (Other Accrued Liabilities)</t>
  </si>
  <si>
    <t>Payments of financing charges</t>
  </si>
  <si>
    <t>LIBOR Rate</t>
  </si>
  <si>
    <t>Basis spread on variable rate</t>
  </si>
  <si>
    <t>1.43%</t>
  </si>
  <si>
    <t>Term Loan and Revolving Facility</t>
  </si>
  <si>
    <t>Extinguishment of debt amount</t>
  </si>
  <si>
    <t>Revolving Facility</t>
  </si>
  <si>
    <t>Credit Agreement</t>
  </si>
  <si>
    <t>Additional principal amount available (up to)</t>
  </si>
  <si>
    <t>Principal amount</t>
  </si>
  <si>
    <t>Available borrowing capacity</t>
  </si>
  <si>
    <t>Term Loan</t>
  </si>
  <si>
    <t>Annual principal repayments amount</t>
  </si>
  <si>
    <t>Swing Loans</t>
  </si>
  <si>
    <t>Letters of Credit</t>
  </si>
  <si>
    <t>Income Taxes (Narrative) (Details) - USD ($) $ in Thousands</t>
  </si>
  <si>
    <t>Unrecognized tax benefits accrued interest</t>
  </si>
  <si>
    <t>Tax benefits associated with the exercise, vesting or disposition of stock under stock plans recognized as an adjustment of additional paid-in capital</t>
  </si>
  <si>
    <t>Income taxes paid</t>
  </si>
  <si>
    <t>Income Taxes (Schedule Of Reconciliation Of Beginning And Ending Amount Of Unrecognized Tax Benefits ) (Details) - USD ($) $ in Thousands</t>
  </si>
  <si>
    <t>Reconciliation of the beginning and ending amount of unrecognized tax benefits</t>
  </si>
  <si>
    <t>Beginning of year</t>
  </si>
  <si>
    <t>Additions based on tax positions related to the current year</t>
  </si>
  <si>
    <t>Additions for tax positions in prior years</t>
  </si>
  <si>
    <t>Reductions for tax positions in prior years</t>
  </si>
  <si>
    <t>Reductions as a result of completed audit examinations</t>
  </si>
  <si>
    <t>Reductions as a result of a lapse of the applicable statute of limitations</t>
  </si>
  <si>
    <t>End of year</t>
  </si>
  <si>
    <t>Income Taxes (Schedule Of Components Of Provision For Income Taxes) (Details) - USD ($)</t>
  </si>
  <si>
    <t>Currently payable:</t>
  </si>
  <si>
    <t>Federal</t>
  </si>
  <si>
    <t>State</t>
  </si>
  <si>
    <t>Foreign</t>
  </si>
  <si>
    <t>Net deferred:</t>
  </si>
  <si>
    <t>Primarily federal</t>
  </si>
  <si>
    <t>Provision for income taxes</t>
  </si>
  <si>
    <t>Income Taxes (Schedule Of Effective Income Tax Rates Different From Statutory Federal Income Tax Rates) (Details)</t>
  </si>
  <si>
    <t>Statutory federal income tax rate</t>
  </si>
  <si>
    <t>35.00%</t>
  </si>
  <si>
    <t>State income taxes, net of federal income tax benefit</t>
  </si>
  <si>
    <t>0.40%</t>
  </si>
  <si>
    <t>0.30%</t>
  </si>
  <si>
    <t>0.60%</t>
  </si>
  <si>
    <t>Domestic production exclusion</t>
  </si>
  <si>
    <t>(2.80%)</t>
  </si>
  <si>
    <t>(2.60%)</t>
  </si>
  <si>
    <t>(3.10%)</t>
  </si>
  <si>
    <t>Research tax credit (1)</t>
  </si>
  <si>
    <t>(0.80%)</t>
  </si>
  <si>
    <t>(2.00%)</t>
  </si>
  <si>
    <t>(0.40%)</t>
  </si>
  <si>
    <t>Reduction in Reserve for Uncertain Tax Provisions</t>
  </si>
  <si>
    <t>(0.60%)</t>
  </si>
  <si>
    <t>(0.00%)</t>
  </si>
  <si>
    <t>0.10%</t>
  </si>
  <si>
    <t>(0.20%)</t>
  </si>
  <si>
    <t>(0.10%)</t>
  </si>
  <si>
    <t>Effective income tax rate</t>
  </si>
  <si>
    <t>31.30%</t>
  </si>
  <si>
    <t>30.50%</t>
  </si>
  <si>
    <t>32.00%</t>
  </si>
  <si>
    <t>Reductions related to prior tax year amended tax filings</t>
  </si>
  <si>
    <t>1.30%</t>
  </si>
  <si>
    <t>Income Taxes (Schedule Of Deferred Income Tax Assets And Liabilities) (Details) - USD ($)</t>
  </si>
  <si>
    <t>Current</t>
  </si>
  <si>
    <t>Assets:</t>
  </si>
  <si>
    <t>Accruals not currently deductible</t>
  </si>
  <si>
    <t>Stock based compensation</t>
  </si>
  <si>
    <t>Impairment loss on available-for-sale securities</t>
  </si>
  <si>
    <t>Total deferred income tax assets</t>
  </si>
  <si>
    <t>Liabilities:</t>
  </si>
  <si>
    <t>Excess tax over book depreciation</t>
  </si>
  <si>
    <t>Intangible assets</t>
  </si>
  <si>
    <t>Net deferred income taxes</t>
  </si>
  <si>
    <t>Non-Current</t>
  </si>
  <si>
    <t>Employee Benefit Plan (Details) - USD ($) $ in Millions</t>
  </si>
  <si>
    <t>Company's contributions under 401(k) retirement savings plan</t>
  </si>
  <si>
    <t>Stock-Based Compensation Plans (Narrative) (Details)</t>
  </si>
  <si>
    <t>Dec. 31, 2015USD ($)plan$ / sharesshares</t>
  </si>
  <si>
    <t>Dec. 31, 2014USD ($)$ / sharesshares</t>
  </si>
  <si>
    <t>Dec. 31, 2013USD ($)$ / sharesshares</t>
  </si>
  <si>
    <t>May. 31, 2014shares</t>
  </si>
  <si>
    <t>Dec. 31, 2012shares</t>
  </si>
  <si>
    <t>Dec. 31, 2003shares</t>
  </si>
  <si>
    <t>Shares sold to employees during period</t>
  </si>
  <si>
    <t>Shares granted with restriction period</t>
  </si>
  <si>
    <t>Options available for grant (up to)</t>
  </si>
  <si>
    <t>Options granted net of shares from canceled/expired options</t>
  </si>
  <si>
    <t>Unrecognized compensation cost | $</t>
  </si>
  <si>
    <t>Weighted-average period for unrecognized compensation cost expected to be recognized</t>
  </si>
  <si>
    <t>2 years</t>
  </si>
  <si>
    <t>Option vesting period</t>
  </si>
  <si>
    <t>6 months</t>
  </si>
  <si>
    <t>Shares approved</t>
  </si>
  <si>
    <t>Grants in period (in shares)</t>
  </si>
  <si>
    <t>Option expiration period, years</t>
  </si>
  <si>
    <t>Previous Non-Employee Director Stock Option Plan</t>
  </si>
  <si>
    <t>Restricted Stock Plan</t>
  </si>
  <si>
    <t>Restricted period, maximum, in years</t>
  </si>
  <si>
    <t>Restricted period for granted shares, in years</t>
  </si>
  <si>
    <t>5 years</t>
  </si>
  <si>
    <t>Unearned stock-based compensation | $</t>
  </si>
  <si>
    <t>Amortization expense | $</t>
  </si>
  <si>
    <t>Employee Stock Purchase Plan</t>
  </si>
  <si>
    <t>ESPP discount rate</t>
  </si>
  <si>
    <t>85.00%</t>
  </si>
  <si>
    <t>Discount recognized as compensation expense</t>
  </si>
  <si>
    <t>15.00%</t>
  </si>
  <si>
    <t>Employee Stock Purchase Plan, 2003</t>
  </si>
  <si>
    <t>Cumulative shares sold to employees during period</t>
  </si>
  <si>
    <t>Weighted average fair value of shares sold | $ / shares</t>
  </si>
  <si>
    <t>Employee Stock Purchase Plan, 2013</t>
  </si>
  <si>
    <t>Minimum | Employee Stock Option Plan</t>
  </si>
  <si>
    <t>1 year</t>
  </si>
  <si>
    <t>Award expiration period</t>
  </si>
  <si>
    <t>Minimum | Restricted Stock Plan</t>
  </si>
  <si>
    <t>Market price | $ / shares</t>
  </si>
  <si>
    <t>Maximum | Employee Stock Option Plan</t>
  </si>
  <si>
    <t>Maximum | Restricted Stock Plan</t>
  </si>
  <si>
    <t>Stock Compensation Plan [Member]</t>
  </si>
  <si>
    <t>Stock-Based Compensation Plans (Schedule of Weighted-Average Assumptions) (Details) - $ / shares</t>
  </si>
  <si>
    <t>Dividend yield</t>
  </si>
  <si>
    <t>2.10%</t>
  </si>
  <si>
    <t>2.30%</t>
  </si>
  <si>
    <t>2.60%</t>
  </si>
  <si>
    <t>Expected volatility</t>
  </si>
  <si>
    <t>35.80%</t>
  </si>
  <si>
    <t>38.50%</t>
  </si>
  <si>
    <t>44.70%</t>
  </si>
  <si>
    <t>Risk-free interest rate</t>
  </si>
  <si>
    <t>1.50%</t>
  </si>
  <si>
    <t>1.70%</t>
  </si>
  <si>
    <t>Expected term of options (in years)</t>
  </si>
  <si>
    <t>4 years 3 months 18 days</t>
  </si>
  <si>
    <t>4 years 2 months</t>
  </si>
  <si>
    <t>4 years</t>
  </si>
  <si>
    <t>Weighted-average grant-date fair value</t>
  </si>
  <si>
    <t>2.20%</t>
  </si>
  <si>
    <t>2.70%</t>
  </si>
  <si>
    <t>36.30%</t>
  </si>
  <si>
    <t>39.60%</t>
  </si>
  <si>
    <t>45.90%</t>
  </si>
  <si>
    <t>2.50%</t>
  </si>
  <si>
    <t>1.90%</t>
  </si>
  <si>
    <t>6 years</t>
  </si>
  <si>
    <t>6 years 5 months</t>
  </si>
  <si>
    <t>Stock-Based Compensation Plans (Summary of Stock Option Activity) (Details) - USD ($) $ / shares in Units, shares in Thousands, $ in Thousands</t>
  </si>
  <si>
    <t>Share-based Compensation Arrangement by Share-based Payment Award, Options, Outstanding [Roll Forward]</t>
  </si>
  <si>
    <t>Shares, Outstanding at Beginning of Year</t>
  </si>
  <si>
    <t>Shares, Granted</t>
  </si>
  <si>
    <t>Shares, Exercised</t>
  </si>
  <si>
    <t>Shares, Forfeited</t>
  </si>
  <si>
    <t>Shares, Outstanding at End of Year</t>
  </si>
  <si>
    <t>Shares, Exercisable at End of Year</t>
  </si>
  <si>
    <t>Share-based Compensation Arrangement by Share-based Payment Award, Options, Outstanding, Weighted Average Exercise Price [Abstract]</t>
  </si>
  <si>
    <t>Wtd. Avg. Ex. Price, Outstanding at Beginning of Year (usd per share)</t>
  </si>
  <si>
    <t>Wtd. Avg. Ex. Price, Granted (usd per share)</t>
  </si>
  <si>
    <t>Wtd. Avg. Ex. Price, Exercised (usd per share)</t>
  </si>
  <si>
    <t>Wtd. Avg. Ex. Price, Forfeited (usd per share)</t>
  </si>
  <si>
    <t>Wtd. Avg. Ex. Price, Outstanding at End of Year (usd per share)</t>
  </si>
  <si>
    <t>Wtd. Avg. Ex. Price, Exercisable at End of Year (usd per share)</t>
  </si>
  <si>
    <t>3 years 6 months</t>
  </si>
  <si>
    <t>3 years 4 months 24 days</t>
  </si>
  <si>
    <t>Wtd. Avg. Remaining Contract Life, Exercisable at End of Year</t>
  </si>
  <si>
    <t>2 years 1 month 6 days</t>
  </si>
  <si>
    <t>2 years 3 months 18 days</t>
  </si>
  <si>
    <t>Aggregate Intrinsic Value, Exercised</t>
  </si>
  <si>
    <t>Aggregate Intrinsic Value, Outstanding at End of Year</t>
  </si>
  <si>
    <t>Aggregate Intrinsic Value, Exercisable at End of Year</t>
  </si>
  <si>
    <t>6 years 4 months 24 days</t>
  </si>
  <si>
    <t>6 years 8 months 12 days</t>
  </si>
  <si>
    <t xml:space="preserve"> </t>
  </si>
  <si>
    <t>Stock-Based Compensation Plans (Schedule of Non-Vested Stock Option Activity) (Details) - $ / shares shares in Thousands</t>
  </si>
  <si>
    <t>Share-based Compensation Arrangement by Share-based Payment Award, Equity Instruments Other than Options, Nonvested, Number of Shares [Roll Forward]</t>
  </si>
  <si>
    <t>Shares, Nonvested stock options at Beginning of Year</t>
  </si>
  <si>
    <t>Shares, Vested</t>
  </si>
  <si>
    <t>Shares, Nonvested stock options at End of Year</t>
  </si>
  <si>
    <t>Share-based Compensation Arrangement by Share-based Payment Award, Equity Instruments Other than Options, Nonvested, Weighted Average Grant Date Fair Value [Abstract]</t>
  </si>
  <si>
    <t>Wtd. Avg Grant Date Fair Value, Nonvested stock options at Beginning of Year (usd per share)</t>
  </si>
  <si>
    <t>Wtd. Avg Grant Date Fair Value, Granted (usd per share)</t>
  </si>
  <si>
    <t>Wtd. Avg Grant Date Fair Value, Vested (usd per share)</t>
  </si>
  <si>
    <t>Wtd. Avg Grant Date Fair Value, Forfeited (usd per share)</t>
  </si>
  <si>
    <t>Wtd. Avg Grant Date Fair Value, Nonvested stock options at End of Year (usd per share)</t>
  </si>
  <si>
    <t>Segment Reporting (Schedule of Automotive and Other Segment Reporting) (Details) - USD ($)</t>
  </si>
  <si>
    <t>Segment Reporting Information [Line Items]</t>
  </si>
  <si>
    <t>Revenues</t>
  </si>
  <si>
    <t>Income (Loss) from Operations</t>
  </si>
  <si>
    <t>Assets</t>
  </si>
  <si>
    <t>Depreciation &amp; Amortization</t>
  </si>
  <si>
    <t>Capital Expenditures</t>
  </si>
  <si>
    <t>Automotive Products</t>
  </si>
  <si>
    <t>Corporate</t>
  </si>
  <si>
    <t>United States | Automotive Products</t>
  </si>
  <si>
    <t>Germany | Automotive Products</t>
  </si>
  <si>
    <t>Japan | Automotive Products</t>
  </si>
  <si>
    <t>Other | Automotive Products</t>
  </si>
  <si>
    <t>Segment Reporting (Schedule of Major Product Line Revenues) (Details) - USD ($)</t>
  </si>
  <si>
    <t>Revenue from External Customer [Line Items]</t>
  </si>
  <si>
    <t>Automotive Products | Automotive Mirrors</t>
  </si>
  <si>
    <t>Automotive Products | HomeLink Modules</t>
  </si>
  <si>
    <t>Other | Other Products Revenue</t>
  </si>
  <si>
    <t>Segment Reporting (Schedule of Automotive Customers Individually Accounted For 10% or More of Net Sales) (Details) - automotive_customer</t>
  </si>
  <si>
    <t>Revenue, Major Customer [Line Items]</t>
  </si>
  <si>
    <t>Percentage net sales invoiced and paid in foreign currencies</t>
  </si>
  <si>
    <t>6.00%</t>
  </si>
  <si>
    <t>7.00%</t>
  </si>
  <si>
    <t>Number of customers which individually accounted for 10% or more of net sales</t>
  </si>
  <si>
    <t>Percentage of net sales five automotive customers individually accounted for</t>
  </si>
  <si>
    <t>10.00%</t>
  </si>
  <si>
    <t>Customer concentration risk | Toyota Motor Corporation</t>
  </si>
  <si>
    <t>Percentage of revenue individually accounted by customers (less than 10% in 2014 and 2013 for Ford Motor Company and less than 10% for Daimler AG in 2015 and less than 10% for FCA Group in 2015 and 2013)</t>
  </si>
  <si>
    <t>11.00%</t>
  </si>
  <si>
    <t>12.00%</t>
  </si>
  <si>
    <t>13.00%</t>
  </si>
  <si>
    <t>Customer concentration risk | Volkswagen Group</t>
  </si>
  <si>
    <t>14.00%</t>
  </si>
  <si>
    <t>Customer concentration risk | Ford Motor Company</t>
  </si>
  <si>
    <t>Customer concentration risk | Daimler AG</t>
  </si>
  <si>
    <t>Customer concentration risk | FCA Group</t>
  </si>
  <si>
    <t>Quarterly Financial Information (Unaudited) (Details) - USD ($)</t>
  </si>
  <si>
    <t>Net Sales</t>
  </si>
  <si>
    <t>Gross Profit</t>
  </si>
  <si>
    <t>Operating Income</t>
  </si>
  <si>
    <t>Earnings Per Share (Diluted) (in dollars per share)</t>
  </si>
  <si>
    <t>Earnings Per Share (Basic) (in dollars per share)</t>
  </si>
  <si>
    <t>Comprehensive Income (AOCI Rollforward) (Details) - USD ($)</t>
  </si>
  <si>
    <t>Accumulated Other Comprehensive Income (Loss) [Roll Forward]</t>
  </si>
  <si>
    <t>Balance at beginning of period</t>
  </si>
  <si>
    <t>Balance at end of period</t>
  </si>
  <si>
    <t>Other comprehensive income before reclassifications</t>
  </si>
  <si>
    <t>Amounts reclassified from accumulated other comprehensive income</t>
  </si>
  <si>
    <t>Unrealized gains(losses) on available-for-sale securities</t>
  </si>
  <si>
    <t>Comprehensive Income (Reclassification Out of Accumulated Other Comprehensive Income) (Details) - USD ($)</t>
  </si>
  <si>
    <t>Reclassification Out of Accumulated Other Comprehensive Income [Line Items]</t>
  </si>
  <si>
    <t>Provision for Income Taxes</t>
  </si>
  <si>
    <t>Amounts Reclassified from Other Comprehensive Income</t>
  </si>
  <si>
    <t>Total reclassifications for the period</t>
  </si>
  <si>
    <t>Amounts Reclassified from Other Comprehensive Income | Unrealized gains and (losses) on available-for-sale securities</t>
  </si>
  <si>
    <t>Realized gain (loss) on sale of securities</t>
  </si>
  <si>
    <t>Amounts Reclassified from Other Comprehensive Income | Unrealized gains (losses) on derivatives</t>
  </si>
  <si>
    <t>Business Combinations (Details) - HomeLink® $ in Millions</t>
  </si>
  <si>
    <t>Sep. 27, 2013USD ($)</t>
  </si>
  <si>
    <t>Business Acquisition [Line Items]</t>
  </si>
  <si>
    <t>Purchase price</t>
  </si>
  <si>
    <t>Cash paid to acquire business</t>
  </si>
  <si>
    <t>Goodwill and Other Intangible Assets (Details) - USD ($)</t>
  </si>
  <si>
    <t>Schedule of Finite-Lived and Indefinite-Lived Intangible Assets [Line Items]</t>
  </si>
  <si>
    <t>Amortization expense</t>
  </si>
  <si>
    <t>Patents and Other Intangible Assets [Member]</t>
  </si>
  <si>
    <t>Finite-lived intangible asset, useful life</t>
  </si>
  <si>
    <t>Accumulated amortization</t>
  </si>
  <si>
    <t>Amortization expense, 2016</t>
  </si>
  <si>
    <t>Amortization expense, 2017</t>
  </si>
  <si>
    <t>Amortization expense, 2018</t>
  </si>
  <si>
    <t>Amortization expense, 2019</t>
  </si>
  <si>
    <t>Amortization expense, 2020</t>
  </si>
  <si>
    <t>HomeLink®</t>
  </si>
  <si>
    <t>Goodwill and Other Intangible Assets (Schedule of Goodwill) (Details)</t>
  </si>
  <si>
    <t>Dec. 31, 2015USD ($)</t>
  </si>
  <si>
    <t>Goodwill [Roll Forward]</t>
  </si>
  <si>
    <t>Balance as of December 31, 2014</t>
  </si>
  <si>
    <t>Acquisitions</t>
  </si>
  <si>
    <t>Divestitures</t>
  </si>
  <si>
    <t>Impairments</t>
  </si>
  <si>
    <t>Balance as of December 31, 2015</t>
  </si>
  <si>
    <t>Goodwill and Other Intangible Assets (Schedule of Intangible Assets) (Details) - USD ($)</t>
  </si>
  <si>
    <t>Intangible assets, net</t>
  </si>
  <si>
    <t>Finite-lived intangible assets, accumulated amortization</t>
  </si>
  <si>
    <t>Intangible assets, gross</t>
  </si>
  <si>
    <t>HomeLink® | Homelink Technology</t>
  </si>
  <si>
    <t>Finite-lived intangible assets, gross</t>
  </si>
  <si>
    <t>Finite-lived intangible assets, net</t>
  </si>
  <si>
    <t>12 years</t>
  </si>
  <si>
    <t>HomeLink® | Existing Customer Platforms</t>
  </si>
  <si>
    <t>HomeLink® | HomeLink Trade Names and Trademarks</t>
  </si>
  <si>
    <t>Indefinite-lived intangible assets</t>
  </si>
  <si>
    <t>HomeLink® | Exclusive Licensing Agreement</t>
  </si>
  <si>
    <t>Stock Split (Details) - shares</t>
  </si>
  <si>
    <t>Class of Stock [Line Items]</t>
  </si>
  <si>
    <t>Common stock split, additional shares issued for every share held (in shar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355811</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288888033</v>
      </c>
    </row>
    <row spans="1:4" r="14">
      <c t="s" s="4" r="A14">
        <v>23</v>
      </c>
      <c t="n" s="7" r="D14">
        <v>4680011701</v>
      </c>
    </row>
    <row spans="1:4" r="15">
      <c t="s" s="4" r="A15">
        <v>24</v>
      </c>
      <c t="s" s="4" r="B15">
        <v>25</v>
      </c>
    </row>
    <row spans="1:4" r="16">
      <c t="s" s="4" r="A16">
        <v>26</v>
      </c>
      <c t="s" s="4" r="B16">
        <v>27</v>
      </c>
    </row>
    <row spans="1:4" r="17">
      <c t="s" s="4" r="A17">
        <v>28</v>
      </c>
      <c t="s" s="4" r="B17">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56</v>
      </c>
      <c t="s" s="2" r="B1">
        <v>1</v>
      </c>
    </row>
    <row spans="1:2" r="2">
      <c t="s" s="2" r="B2">
        <v>2</v>
      </c>
    </row>
    <row spans="1:2" r="3">
      <c t="s" s="3" r="A3">
        <v>180</v>
      </c>
    </row>
    <row spans="1:2" r="4">
      <c t="s" s="4" r="A4">
        <v>56</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8</v>
      </c>
      <c t="s" s="2" r="B1">
        <v>1</v>
      </c>
    </row>
    <row spans="1:2" r="2">
      <c t="s" s="2" r="B2">
        <v>2</v>
      </c>
    </row>
    <row spans="1:2" r="3">
      <c t="s" s="3" r="A3">
        <v>197</v>
      </c>
    </row>
    <row spans="1:2" r="4">
      <c t="s" s="4" r="A4">
        <v>118</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9</v>
      </c>
      <c t="s" s="2" r="B1">
        <v>2</v>
      </c>
      <c t="s" s="2" r="C1">
        <v>30</v>
      </c>
    </row>
    <row spans="1:3" r="2">
      <c t="s" s="3" r="A2">
        <v>31</v>
      </c>
    </row>
    <row spans="1:3" r="3">
      <c t="s" s="4" r="A3">
        <v>32</v>
      </c>
      <c t="n" s="7" r="B3">
        <v>551557527</v>
      </c>
      <c t="n" s="7" r="C3">
        <v>497429804</v>
      </c>
    </row>
    <row spans="1:3" r="4">
      <c t="s" s="4" r="A4">
        <v>33</v>
      </c>
      <c t="n" s="6" r="B4">
        <v>4547355</v>
      </c>
      <c t="n" s="6" r="C4">
        <v>0</v>
      </c>
    </row>
    <row spans="1:3" r="5">
      <c t="s" s="4" r="A5">
        <v>34</v>
      </c>
      <c t="n" s="6" r="B5">
        <v>195969400</v>
      </c>
      <c t="n" s="6" r="C5">
        <v>168008704</v>
      </c>
    </row>
    <row spans="1:3" r="6">
      <c t="s" s="4" r="A6">
        <v>35</v>
      </c>
      <c t="n" s="6" r="B6">
        <v>174695411</v>
      </c>
      <c t="n" s="6" r="C6">
        <v>141757884</v>
      </c>
    </row>
    <row spans="1:3" r="7">
      <c t="s" s="4" r="A7">
        <v>36</v>
      </c>
      <c t="n" s="6" r="B7">
        <v>57239099</v>
      </c>
      <c t="n" s="6" r="C7">
        <v>49441302</v>
      </c>
    </row>
    <row spans="1:3" r="8">
      <c t="s" s="4" r="A8">
        <v>37</v>
      </c>
      <c t="n" s="6" r="B8">
        <v>984008792</v>
      </c>
      <c t="n" s="6" r="C8">
        <v>856637694</v>
      </c>
    </row>
    <row spans="1:3" r="9">
      <c t="s" s="3" r="A9">
        <v>38</v>
      </c>
    </row>
    <row spans="1:3" r="10">
      <c t="s" s="4" r="A10">
        <v>39</v>
      </c>
      <c t="n" s="6" r="B10">
        <v>232665249</v>
      </c>
      <c t="n" s="6" r="C10">
        <v>231160686</v>
      </c>
    </row>
    <row spans="1:3" r="11">
      <c t="s" s="4" r="A11">
        <v>40</v>
      </c>
      <c t="n" s="6" r="B11">
        <v>616335223</v>
      </c>
      <c t="n" s="6" r="C11">
        <v>554425200</v>
      </c>
    </row>
    <row spans="1:3" r="12">
      <c t="s" s="4" r="A12">
        <v>41</v>
      </c>
      <c t="n" s="6" r="B12">
        <v>84980367</v>
      </c>
      <c t="n" s="6" r="C12">
        <v>56685789</v>
      </c>
    </row>
    <row spans="1:3" r="13">
      <c t="s" s="4" r="A13">
        <v>42</v>
      </c>
      <c t="n" s="6" r="B13">
        <v>933980839</v>
      </c>
      <c t="n" s="6" r="C13">
        <v>842271675</v>
      </c>
    </row>
    <row spans="1:3" r="14">
      <c t="s" s="4" r="A14">
        <v>43</v>
      </c>
      <c t="n" s="6" r="B14">
        <v>-521260569</v>
      </c>
      <c t="n" s="6" r="C14">
        <v>-468880683</v>
      </c>
    </row>
    <row spans="1:3" r="15">
      <c t="s" s="4" r="A15">
        <v>44</v>
      </c>
      <c t="n" s="6" r="B15">
        <v>412720270</v>
      </c>
      <c t="n" s="6" r="C15">
        <v>373390992</v>
      </c>
    </row>
    <row spans="1:3" r="16">
      <c t="s" s="3" r="A16">
        <v>45</v>
      </c>
    </row>
    <row spans="1:3" r="17">
      <c t="s" s="4" r="A17">
        <v>46</v>
      </c>
      <c t="n" s="6" r="B17">
        <v>307365845</v>
      </c>
      <c t="n" s="6" r="C17">
        <v>307365845</v>
      </c>
    </row>
    <row spans="1:3" r="18">
      <c t="s" s="4" r="A18">
        <v>47</v>
      </c>
      <c t="n" s="6" r="B18">
        <v>95156539</v>
      </c>
      <c t="n" s="6" r="C18">
        <v>114642567</v>
      </c>
    </row>
    <row spans="1:3" r="19">
      <c t="s" s="4" r="A19">
        <v>48</v>
      </c>
      <c t="n" s="6" r="B19">
        <v>327575000</v>
      </c>
      <c t="n" s="6" r="C19">
        <v>346875000</v>
      </c>
    </row>
    <row spans="1:3" r="20">
      <c t="s" s="4" r="A20">
        <v>49</v>
      </c>
      <c t="n" s="6" r="B20">
        <v>21846482</v>
      </c>
      <c t="n" s="6" r="C20">
        <v>23627931</v>
      </c>
    </row>
    <row spans="1:3" r="21">
      <c t="s" s="4" r="A21">
        <v>50</v>
      </c>
      <c t="n" s="6" r="B21">
        <v>751943866</v>
      </c>
      <c t="n" s="6" r="C21">
        <v>792511343</v>
      </c>
    </row>
    <row spans="1:3" r="22">
      <c t="s" s="4" r="A22">
        <v>51</v>
      </c>
      <c t="n" s="6" r="B22">
        <v>2148672928</v>
      </c>
      <c t="n" s="6" r="C22">
        <v>2022540029</v>
      </c>
    </row>
    <row spans="1:3" r="23">
      <c t="s" s="3" r="A23">
        <v>52</v>
      </c>
    </row>
    <row spans="1:3" r="24">
      <c t="s" s="4" r="A24">
        <v>53</v>
      </c>
      <c t="n" s="6" r="B24">
        <v>66353774</v>
      </c>
      <c t="n" s="6" r="C24">
        <v>71456983</v>
      </c>
    </row>
    <row spans="1:3" r="25">
      <c t="s" s="3" r="A25">
        <v>54</v>
      </c>
    </row>
    <row spans="1:3" r="26">
      <c t="s" s="4" r="A26">
        <v>55</v>
      </c>
      <c t="n" s="6" r="B26">
        <v>9324470</v>
      </c>
      <c t="n" s="6" r="C26">
        <v>8984609</v>
      </c>
    </row>
    <row spans="1:3" r="27">
      <c t="s" s="4" r="A27">
        <v>56</v>
      </c>
      <c t="n" s="6" r="B27">
        <v>148251</v>
      </c>
      <c t="n" s="6" r="C27">
        <v>768142</v>
      </c>
    </row>
    <row spans="1:3" r="28">
      <c t="s" s="4" r="A28">
        <v>57</v>
      </c>
      <c t="n" s="6" r="B28">
        <v>10373152</v>
      </c>
      <c t="n" s="6" r="C28">
        <v>12051121</v>
      </c>
    </row>
    <row spans="1:3" r="29">
      <c t="s" s="4" r="A29">
        <v>58</v>
      </c>
      <c t="n" s="6" r="B29">
        <v>24759481</v>
      </c>
      <c t="n" s="6" r="C29">
        <v>23619837</v>
      </c>
    </row>
    <row spans="1:3" r="30">
      <c t="s" s="4" r="A30">
        <v>59</v>
      </c>
      <c t="n" s="6" r="B30">
        <v>7500000</v>
      </c>
      <c t="n" s="6" r="C30">
        <v>7500000</v>
      </c>
    </row>
    <row spans="1:3" r="31">
      <c t="s" s="4" r="A31">
        <v>60</v>
      </c>
      <c t="n" s="6" r="B31">
        <v>12547418</v>
      </c>
      <c t="n" s="6" r="C31">
        <v>9050471</v>
      </c>
    </row>
    <row spans="1:3" r="32">
      <c t="s" s="4" r="A32">
        <v>61</v>
      </c>
      <c t="n" s="6" r="B32">
        <v>131006546</v>
      </c>
      <c t="n" s="6" r="C32">
        <v>133431163</v>
      </c>
    </row>
    <row spans="1:3" r="33">
      <c t="s" s="4" r="A33">
        <v>62</v>
      </c>
      <c t="n" s="6" r="B33">
        <v>225625000</v>
      </c>
      <c t="n" s="6" r="C33">
        <v>258125000</v>
      </c>
    </row>
    <row spans="1:3" r="34">
      <c t="s" s="4" r="A34">
        <v>63</v>
      </c>
      <c t="n" s="6" r="B34">
        <v>69524621</v>
      </c>
      <c t="n" s="6" r="C34">
        <v>59571421</v>
      </c>
    </row>
    <row spans="1:3" r="35">
      <c t="s" s="4" r="A35">
        <v>64</v>
      </c>
      <c t="n" s="6" r="B35">
        <v>426156167</v>
      </c>
      <c t="n" s="6" r="C35">
        <v>451127584</v>
      </c>
    </row>
    <row spans="1:3" r="36">
      <c t="s" s="3" r="A36">
        <v>65</v>
      </c>
    </row>
    <row spans="1:3" r="37">
      <c t="s" s="4" r="A37">
        <v>66</v>
      </c>
      <c t="n" s="6" r="B37">
        <v>0</v>
      </c>
      <c t="n" s="6" r="C37">
        <v>0</v>
      </c>
    </row>
    <row spans="1:3" r="38">
      <c t="s" s="4" r="A38">
        <v>67</v>
      </c>
      <c t="n" s="6" r="B38">
        <v>17480281</v>
      </c>
      <c t="n" s="6" r="C38">
        <v>17714877</v>
      </c>
    </row>
    <row spans="1:3" r="39">
      <c t="s" s="4" r="A39">
        <v>68</v>
      </c>
      <c t="n" s="6" r="B39">
        <v>596782695</v>
      </c>
      <c t="n" s="6" r="C39">
        <v>553836483</v>
      </c>
    </row>
    <row spans="1:3" r="40">
      <c t="s" s="4" r="A40">
        <v>69</v>
      </c>
      <c t="n" s="6" r="B40">
        <v>1109384621</v>
      </c>
      <c t="n" s="6" r="C40">
        <v>988548070</v>
      </c>
    </row>
    <row spans="1:3" r="41">
      <c t="s" s="3" r="A41">
        <v>70</v>
      </c>
    </row>
    <row spans="1:3" r="42">
      <c t="s" s="4" r="A42">
        <v>71</v>
      </c>
      <c t="n" s="6" r="B42">
        <v>829907</v>
      </c>
      <c t="n" s="6" r="C42">
        <v>10868322</v>
      </c>
    </row>
    <row spans="1:3" r="43">
      <c t="s" s="4" r="A43">
        <v>72</v>
      </c>
      <c t="n" s="6" r="B43">
        <v>-1915834</v>
      </c>
      <c t="n" s="6" r="C43">
        <v>-959206</v>
      </c>
    </row>
    <row spans="1:3" r="44">
      <c t="s" s="4" r="A44">
        <v>73</v>
      </c>
      <c t="n" s="6" r="B44">
        <v>-44909</v>
      </c>
      <c t="n" s="6" r="C44">
        <v>1403899</v>
      </c>
    </row>
    <row spans="1:3" r="45">
      <c t="s" s="4" r="A45">
        <v>74</v>
      </c>
      <c t="n" s="6" r="B45">
        <v>1722516761</v>
      </c>
      <c t="n" s="6" r="C45">
        <v>1571412445</v>
      </c>
    </row>
    <row spans="1:3" r="46">
      <c t="s" s="4" r="A46">
        <v>75</v>
      </c>
      <c t="n" s="7" r="B46">
        <v>2148672928</v>
      </c>
      <c t="n" s="7" r="C46">
        <v>20225400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8"/>
    <col customWidth="1" max="2" min="2" width="80"/>
  </cols>
  <sheetData>
    <row spans="1:2" r="1">
      <c t="s" s="1" r="A1">
        <v>208</v>
      </c>
      <c t="s" s="2" r="B1">
        <v>1</v>
      </c>
    </row>
    <row spans="1:2" r="2">
      <c t="s" s="2" r="B2">
        <v>2</v>
      </c>
    </row>
    <row spans="1:2" r="3">
      <c t="s" s="3" r="A3">
        <v>174</v>
      </c>
    </row>
    <row spans="1:2" r="4">
      <c t="s" s="4" r="A4">
        <v>209</v>
      </c>
      <c t="s" s="4" r="B4">
        <v>210</v>
      </c>
    </row>
    <row spans="1:2" r="5">
      <c t="s" s="4" r="A5">
        <v>211</v>
      </c>
      <c t="s" s="4" r="B5">
        <v>212</v>
      </c>
    </row>
    <row spans="1:2" r="6">
      <c t="s" s="4" r="A6">
        <v>213</v>
      </c>
      <c t="s" s="4" r="B6">
        <v>214</v>
      </c>
    </row>
    <row spans="1:2" r="7">
      <c t="s" s="4" r="A7">
        <v>215</v>
      </c>
      <c t="s" s="4" r="B7">
        <v>216</v>
      </c>
    </row>
    <row spans="1:2" r="8">
      <c t="s" s="4" r="A8">
        <v>217</v>
      </c>
      <c t="s" s="4" r="B8">
        <v>218</v>
      </c>
    </row>
    <row spans="1:2" r="9">
      <c t="s" s="4" r="A9">
        <v>35</v>
      </c>
      <c t="s" s="4" r="B9">
        <v>219</v>
      </c>
    </row>
    <row spans="1:2" r="10">
      <c t="s" s="4" r="A10">
        <v>220</v>
      </c>
      <c t="s" s="4" r="B10">
        <v>221</v>
      </c>
    </row>
    <row spans="1:2" r="11">
      <c t="s" s="4" r="A11">
        <v>222</v>
      </c>
      <c t="s" s="4" r="B11">
        <v>223</v>
      </c>
    </row>
    <row spans="1:2" r="12">
      <c t="s" s="4" r="A12">
        <v>224</v>
      </c>
      <c t="s" s="4" r="B12">
        <v>225</v>
      </c>
    </row>
    <row spans="1:2" r="13">
      <c t="s" s="4" r="A13">
        <v>226</v>
      </c>
      <c t="s" s="4" r="B13">
        <v>227</v>
      </c>
    </row>
    <row spans="1:2" r="14">
      <c t="s" s="4" r="A14">
        <v>228</v>
      </c>
      <c t="s" s="4" r="B14">
        <v>229</v>
      </c>
    </row>
    <row spans="1:2" r="15">
      <c t="s" s="4" r="A15">
        <v>230</v>
      </c>
      <c t="s" s="4" r="B15">
        <v>231</v>
      </c>
    </row>
    <row spans="1:2" r="16">
      <c t="s" s="4" r="A16">
        <v>232</v>
      </c>
      <c t="s" s="4" r="B16">
        <v>233</v>
      </c>
    </row>
    <row spans="1:2" r="17">
      <c t="s" s="4" r="A17">
        <v>234</v>
      </c>
      <c t="s" s="4" r="B17">
        <v>235</v>
      </c>
    </row>
    <row spans="1:2" r="18">
      <c t="s" s="4" r="A18">
        <v>236</v>
      </c>
      <c t="s" s="4" r="B18">
        <v>237</v>
      </c>
    </row>
    <row spans="1:2" r="19">
      <c t="s" s="4" r="A19">
        <v>56</v>
      </c>
      <c t="s" s="4" r="B19">
        <v>238</v>
      </c>
    </row>
    <row spans="1:2" r="20">
      <c t="s" s="4" r="A20">
        <v>239</v>
      </c>
      <c t="s" s="4" r="B20">
        <v>240</v>
      </c>
    </row>
    <row spans="1:2" r="21">
      <c t="s" s="4" r="A21">
        <v>241</v>
      </c>
      <c t="s" s="4" r="B21">
        <v>242</v>
      </c>
    </row>
    <row spans="1:2" r="22">
      <c t="s" s="4" r="A22">
        <v>243</v>
      </c>
      <c t="s" s="4" r="B22">
        <v>244</v>
      </c>
    </row>
    <row spans="1:2" r="23">
      <c t="s" s="4" r="A23">
        <v>185</v>
      </c>
      <c t="s" s="4" r="B23">
        <v>245</v>
      </c>
    </row>
    <row spans="1:2" r="24">
      <c t="s" s="4" r="A24">
        <v>246</v>
      </c>
      <c t="s" s="4" r="B24">
        <v>247</v>
      </c>
    </row>
    <row spans="1:2" r="25">
      <c t="s" s="4" r="A25">
        <v>248</v>
      </c>
      <c t="s" s="4" r="B25">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174</v>
      </c>
    </row>
    <row spans="1:2" r="4">
      <c t="s" s="4" r="A4">
        <v>251</v>
      </c>
      <c t="s" s="4" r="B4">
        <v>252</v>
      </c>
    </row>
    <row spans="1:2" r="5">
      <c t="s" s="4" r="A5">
        <v>253</v>
      </c>
      <c t="s" s="4" r="B5">
        <v>254</v>
      </c>
    </row>
    <row spans="1:2" r="6">
      <c t="s" s="4" r="A6">
        <v>255</v>
      </c>
      <c t="s" s="4" r="B6">
        <v>256</v>
      </c>
    </row>
    <row spans="1:2" r="7">
      <c t="s" s="4" r="A7">
        <v>257</v>
      </c>
      <c t="s" s="4" r="B7">
        <v>258</v>
      </c>
    </row>
    <row spans="1:2" r="8">
      <c t="s" s="4" r="A8">
        <v>259</v>
      </c>
      <c t="s" s="4" r="B8">
        <v>260</v>
      </c>
    </row>
    <row spans="1:2" r="9">
      <c t="s" s="4" r="A9">
        <v>261</v>
      </c>
      <c t="s" s="4" r="B9">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178</v>
      </c>
    </row>
    <row spans="1:2" r="4">
      <c t="s" s="4" r="A4">
        <v>264</v>
      </c>
      <c t="s" s="4" r="B4">
        <v>265</v>
      </c>
    </row>
    <row spans="1:2" r="5">
      <c t="s" s="4" r="A5">
        <v>266</v>
      </c>
      <c t="s" s="4" r="B5">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180</v>
      </c>
    </row>
    <row spans="1:2" r="4">
      <c t="s" s="4" r="A4">
        <v>269</v>
      </c>
      <c t="s" s="4" r="B4">
        <v>270</v>
      </c>
    </row>
    <row spans="1:2" r="5">
      <c t="s" s="4" r="A5">
        <v>271</v>
      </c>
      <c t="s" s="4" r="B5">
        <v>272</v>
      </c>
    </row>
    <row spans="1:2" r="6">
      <c t="s" s="4" r="A6">
        <v>273</v>
      </c>
      <c t="s" s="4" r="B6">
        <v>274</v>
      </c>
    </row>
    <row spans="1:2" r="7">
      <c t="s" s="4" r="A7">
        <v>275</v>
      </c>
      <c t="s" s="4" r="B7">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80"/>
  </cols>
  <sheetData>
    <row spans="1:2" r="1">
      <c t="s" s="1" r="A1">
        <v>277</v>
      </c>
      <c t="s" s="2" r="B1">
        <v>1</v>
      </c>
    </row>
    <row spans="1:2" r="2">
      <c t="s" s="2" r="B2">
        <v>2</v>
      </c>
    </row>
    <row spans="1:2" r="3">
      <c t="s" s="3" r="A3">
        <v>278</v>
      </c>
    </row>
    <row spans="1:2" r="4">
      <c t="s" s="4" r="A4">
        <v>279</v>
      </c>
      <c t="s" s="4" r="B4">
        <v>280</v>
      </c>
    </row>
    <row spans="1:2" r="5">
      <c t="s" s="4" r="A5">
        <v>281</v>
      </c>
    </row>
    <row spans="1:2" r="6">
      <c t="s" s="3" r="A6">
        <v>278</v>
      </c>
    </row>
    <row spans="1:2" r="7">
      <c t="s" s="4" r="A7">
        <v>282</v>
      </c>
      <c t="s" s="4" r="B7">
        <v>283</v>
      </c>
    </row>
    <row spans="1:2" r="8">
      <c t="s" s="4" r="A8">
        <v>284</v>
      </c>
      <c t="s" s="4" r="B8">
        <v>285</v>
      </c>
    </row>
    <row spans="1:2" r="9">
      <c t="s" s="4" r="A9">
        <v>286</v>
      </c>
      <c t="s" s="4" r="B9">
        <v>287</v>
      </c>
    </row>
    <row spans="1:2" r="10">
      <c t="s" s="4" r="A10">
        <v>288</v>
      </c>
    </row>
    <row spans="1:2" r="11">
      <c t="s" s="3" r="A11">
        <v>278</v>
      </c>
    </row>
    <row spans="1:2" r="12">
      <c t="s" s="4" r="A12">
        <v>282</v>
      </c>
      <c t="s" s="4" r="B12">
        <v>289</v>
      </c>
    </row>
    <row spans="1:2" r="13">
      <c t="s" s="4" r="A13">
        <v>284</v>
      </c>
      <c t="s" s="4" r="B13">
        <v>290</v>
      </c>
    </row>
    <row spans="1:2" r="14">
      <c t="s" s="4" r="A14">
        <v>286</v>
      </c>
      <c t="s" s="4" r="B14">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192</v>
      </c>
    </row>
    <row spans="1:2" r="4">
      <c t="s" s="4" r="A4">
        <v>293</v>
      </c>
      <c t="s" s="4" r="B4">
        <v>294</v>
      </c>
    </row>
    <row spans="1:2" r="5">
      <c t="s" s="4" r="A5">
        <v>295</v>
      </c>
      <c t="s" s="4" r="B5">
        <v>296</v>
      </c>
    </row>
    <row spans="1:2" r="6">
      <c t="s" s="4" r="A6">
        <v>297</v>
      </c>
      <c t="s" s="4" r="B6">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9</v>
      </c>
      <c t="s" s="2" r="B1">
        <v>1</v>
      </c>
    </row>
    <row spans="1:2" r="2">
      <c t="s" s="2" r="B2">
        <v>2</v>
      </c>
    </row>
    <row spans="1:2" r="3">
      <c t="s" s="3" r="A3">
        <v>195</v>
      </c>
    </row>
    <row spans="1:2" r="4">
      <c t="s" s="4" r="A4">
        <v>300</v>
      </c>
      <c t="s" s="4" r="B4">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02</v>
      </c>
      <c t="s" s="2" r="B1">
        <v>1</v>
      </c>
    </row>
    <row spans="1:2" r="2">
      <c t="s" s="2" r="B2">
        <v>2</v>
      </c>
    </row>
    <row spans="1:2" r="3">
      <c t="s" s="3" r="A3">
        <v>197</v>
      </c>
    </row>
    <row spans="1:2" r="4">
      <c t="s" s="4" r="A4">
        <v>303</v>
      </c>
      <c t="s" s="4" r="B4">
        <v>304</v>
      </c>
    </row>
    <row spans="1:2" r="5">
      <c t="s" s="4" r="A5">
        <v>305</v>
      </c>
      <c t="s" s="4" r="B5">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07</v>
      </c>
      <c t="s" s="2" r="B1">
        <v>1</v>
      </c>
    </row>
    <row spans="1:2" r="2">
      <c t="s" s="2" r="B2">
        <v>2</v>
      </c>
    </row>
    <row spans="1:2" r="3">
      <c t="s" s="3" r="A3">
        <v>203</v>
      </c>
    </row>
    <row spans="1:2" r="4">
      <c t="s" s="4" r="A4">
        <v>308</v>
      </c>
      <c t="s" s="4" r="B4">
        <v>309</v>
      </c>
    </row>
    <row spans="1:2" r="5">
      <c t="s" s="4" r="A5">
        <v>310</v>
      </c>
      <c t="s" s="4" r="B5">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6</v>
      </c>
      <c t="s" s="2" r="B1">
        <v>2</v>
      </c>
      <c t="s" s="2" r="C1">
        <v>30</v>
      </c>
    </row>
    <row spans="1:3" r="2">
      <c t="s" s="3" r="A2">
        <v>77</v>
      </c>
    </row>
    <row spans="1:3" r="3">
      <c t="s" s="4" r="A3">
        <v>78</v>
      </c>
      <c t="n" s="7" r="B3">
        <v>0</v>
      </c>
      <c t="n" s="7" r="C3">
        <v>0</v>
      </c>
    </row>
    <row spans="1:3" r="4">
      <c t="s" s="4" r="A4">
        <v>79</v>
      </c>
      <c t="n" s="6" r="B4">
        <v>5000000</v>
      </c>
      <c t="n" s="6" r="C4">
        <v>5000000</v>
      </c>
    </row>
    <row spans="1:3" r="5">
      <c t="s" s="4" r="A5">
        <v>80</v>
      </c>
      <c t="n" s="6" r="B5">
        <v>0</v>
      </c>
      <c t="n" s="6" r="C5">
        <v>0</v>
      </c>
    </row>
    <row spans="1:3" r="6">
      <c t="s" s="4" r="A6">
        <v>81</v>
      </c>
      <c t="n" s="6" r="B6">
        <v>0</v>
      </c>
      <c t="n" s="6" r="C6">
        <v>0</v>
      </c>
    </row>
    <row spans="1:3" r="7">
      <c t="s" s="4" r="A7">
        <v>82</v>
      </c>
      <c t="n" s="8" r="B7">
        <v>0.06</v>
      </c>
      <c t="n" s="8" r="C7">
        <v>0.06</v>
      </c>
    </row>
    <row spans="1:3" r="8">
      <c t="s" s="4" r="A8">
        <v>83</v>
      </c>
      <c t="n" s="6" r="B8">
        <v>400000000</v>
      </c>
      <c t="n" s="6" r="C8">
        <v>400000000</v>
      </c>
    </row>
    <row spans="1:3" r="9">
      <c t="s" s="4" r="A9">
        <v>84</v>
      </c>
      <c t="n" s="6" r="B9">
        <v>291338011</v>
      </c>
      <c t="n" s="6" r="C9">
        <v>295247958</v>
      </c>
    </row>
    <row spans="1:3" r="10">
      <c t="s" s="4" r="A10">
        <v>85</v>
      </c>
      <c t="n" s="6" r="B10">
        <v>291338011</v>
      </c>
      <c t="n" s="6" r="C10">
        <v>2952479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31"/>
    <col customWidth="1" max="5" min="5" width="27"/>
    <col customWidth="1" max="6" min="6" width="27"/>
    <col customWidth="1" max="7" min="7" width="21"/>
  </cols>
  <sheetData>
    <row spans="1:7" r="1">
      <c t="s" s="1" r="A1">
        <v>312</v>
      </c>
      <c t="s" s="2" r="B1">
        <v>313</v>
      </c>
      <c t="s" s="2" r="C1">
        <v>314</v>
      </c>
      <c t="s" s="2" r="D1">
        <v>315</v>
      </c>
      <c t="s" s="2" r="E1">
        <v>316</v>
      </c>
      <c t="s" s="2" r="F1">
        <v>317</v>
      </c>
      <c t="s" s="2" r="G1">
        <v>318</v>
      </c>
    </row>
    <row spans="1:7" r="2">
      <c t="s" s="3" r="A2">
        <v>319</v>
      </c>
    </row>
    <row spans="1:7" r="3">
      <c t="s" s="4" r="A3">
        <v>320</v>
      </c>
      <c t="n" s="7" r="D3">
        <v>8200000</v>
      </c>
      <c t="n" s="7" r="E3">
        <v>6700000</v>
      </c>
    </row>
    <row spans="1:7" r="4">
      <c t="s" s="4" r="A4">
        <v>321</v>
      </c>
      <c t="n" s="6" r="D4">
        <v>58100000</v>
      </c>
      <c t="n" s="6" r="E4">
        <v>55300000</v>
      </c>
      <c t="n" s="7" r="F4">
        <v>55000000</v>
      </c>
    </row>
    <row spans="1:7" r="5">
      <c t="s" s="4" r="A5">
        <v>322</v>
      </c>
      <c t="n" s="6" r="D5">
        <v>1400000</v>
      </c>
      <c t="n" s="6" r="E5">
        <v>1100000</v>
      </c>
      <c t="n" s="6" r="F5">
        <v>400000</v>
      </c>
    </row>
    <row spans="1:7" r="6">
      <c t="s" s="4" r="A6">
        <v>323</v>
      </c>
      <c t="n" s="7" r="D6">
        <v>20700000</v>
      </c>
      <c t="n" s="7" r="E6">
        <v>17900000</v>
      </c>
      <c t="n" s="7" r="F6">
        <v>14900000</v>
      </c>
    </row>
    <row spans="1:7" r="7">
      <c t="s" s="4" r="A7">
        <v>324</v>
      </c>
      <c t="n" s="6" r="D7">
        <v>1656936</v>
      </c>
      <c t="n" s="6" r="E7">
        <v>1228694</v>
      </c>
      <c t="n" s="6" r="F7">
        <v>6754622</v>
      </c>
    </row>
    <row spans="1:7" r="8">
      <c t="s" s="4" r="A8">
        <v>325</v>
      </c>
      <c t="n" s="7" r="B8">
        <v>59571421</v>
      </c>
      <c t="n" s="7" r="D8">
        <v>69524621</v>
      </c>
      <c t="n" s="7" r="E8">
        <v>59571421</v>
      </c>
    </row>
    <row spans="1:7" r="9">
      <c t="s" s="4" r="A9">
        <v>326</v>
      </c>
    </row>
    <row spans="1:7" r="10">
      <c t="s" s="3" r="A10">
        <v>319</v>
      </c>
    </row>
    <row spans="1:7" r="11">
      <c t="s" s="4" r="A11">
        <v>327</v>
      </c>
      <c t="n" s="7" r="G11">
        <v>22000000</v>
      </c>
    </row>
    <row spans="1:7" r="12">
      <c t="s" s="4" r="A12">
        <v>325</v>
      </c>
      <c t="n" s="7" r="G12">
        <v>22000000</v>
      </c>
    </row>
    <row spans="1:7" r="13">
      <c t="s" s="4" r="A13">
        <v>132</v>
      </c>
    </row>
    <row spans="1:7" r="14">
      <c t="s" s="3" r="A14">
        <v>319</v>
      </c>
    </row>
    <row spans="1:7" r="15">
      <c t="s" s="4" r="A15">
        <v>328</v>
      </c>
      <c t="n" s="6" r="B15">
        <v>2</v>
      </c>
      <c t="n" s="6" r="C15">
        <v>2</v>
      </c>
    </row>
    <row spans="1:7" r="16">
      <c t="s" s="4" r="A16">
        <v>329</v>
      </c>
      <c t="s" s="4" r="B16">
        <v>330</v>
      </c>
      <c t="s" s="4" r="C16">
        <v>330</v>
      </c>
    </row>
    <row spans="1:7" r="17">
      <c t="s" s="4" r="A17">
        <v>331</v>
      </c>
    </row>
    <row spans="1:7" r="18">
      <c t="s" s="3" r="A18">
        <v>319</v>
      </c>
    </row>
    <row spans="1:7" r="19">
      <c t="s" s="4" r="A19">
        <v>332</v>
      </c>
      <c t="s" s="4" r="D19">
        <v>333</v>
      </c>
    </row>
    <row spans="1:7" r="20">
      <c t="s" s="4" r="A20">
        <v>334</v>
      </c>
    </row>
    <row spans="1:7" r="21">
      <c t="s" s="3" r="A21">
        <v>319</v>
      </c>
    </row>
    <row spans="1:7" r="22">
      <c t="s" s="4" r="A22">
        <v>332</v>
      </c>
      <c t="s" s="4" r="D22">
        <v>335</v>
      </c>
    </row>
    <row spans="1:7" r="23">
      <c t="s" s="4" r="A23">
        <v>336</v>
      </c>
    </row>
    <row spans="1:7" r="24">
      <c t="s" s="3" r="A24">
        <v>319</v>
      </c>
    </row>
    <row spans="1:7" r="25">
      <c t="s" s="4" r="A25">
        <v>332</v>
      </c>
      <c t="s" s="4" r="D25">
        <v>337</v>
      </c>
    </row>
    <row spans="1:7" r="26">
      <c t="s" s="4" r="A26">
        <v>338</v>
      </c>
    </row>
    <row spans="1:7" r="27">
      <c t="s" s="3" r="A27">
        <v>319</v>
      </c>
    </row>
    <row spans="1:7" r="28">
      <c t="s" s="4" r="A28">
        <v>332</v>
      </c>
      <c t="s" s="4" r="D28">
        <v>339</v>
      </c>
    </row>
    <row spans="1:7" r="29">
      <c t="s" s="4" r="A29">
        <v>340</v>
      </c>
    </row>
    <row spans="1:7" r="30">
      <c t="s" s="3" r="A30">
        <v>319</v>
      </c>
    </row>
    <row spans="1:7" r="31">
      <c t="s" s="4" r="A31">
        <v>341</v>
      </c>
      <c t="n" s="6" r="D31">
        <v>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2</v>
      </c>
      <c t="s" s="2" r="B1">
        <v>1</v>
      </c>
    </row>
    <row spans="1:4" r="2">
      <c t="s" s="2" r="B2">
        <v>2</v>
      </c>
      <c t="s" s="2" r="C2">
        <v>30</v>
      </c>
      <c t="s" s="2" r="D2">
        <v>87</v>
      </c>
    </row>
    <row spans="1:4" r="3">
      <c t="s" s="3" r="A3">
        <v>343</v>
      </c>
    </row>
    <row spans="1:4" r="4">
      <c t="s" s="4" r="A4">
        <v>344</v>
      </c>
      <c t="n" s="7" r="B4">
        <v>2711248</v>
      </c>
      <c t="n" s="7" r="C4">
        <v>3202388</v>
      </c>
      <c t="n" s="7" r="D4">
        <v>3400000</v>
      </c>
    </row>
    <row spans="1:4" r="5">
      <c t="s" s="4" r="A5">
        <v>345</v>
      </c>
      <c t="n" s="6" r="B5">
        <v>0</v>
      </c>
      <c t="n" s="6" r="C5">
        <v>-300000</v>
      </c>
      <c t="n" s="6" r="D5">
        <v>0</v>
      </c>
    </row>
    <row spans="1:4" r="6">
      <c t="s" s="4" r="A6">
        <v>346</v>
      </c>
      <c t="n" s="6" r="B6">
        <v>-47771</v>
      </c>
      <c t="n" s="6" r="C6">
        <v>-191140</v>
      </c>
      <c t="n" s="6" r="D6">
        <v>-197612</v>
      </c>
    </row>
    <row spans="1:4" r="7">
      <c t="s" s="4" r="A7">
        <v>347</v>
      </c>
      <c t="n" s="7" r="B7">
        <v>2663477</v>
      </c>
      <c t="n" s="7" r="C7">
        <v>2711248</v>
      </c>
      <c t="n" s="7" r="D7">
        <v>3202388</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8</v>
      </c>
      <c t="s" s="2" r="B1">
        <v>2</v>
      </c>
      <c t="s" s="2" r="C1">
        <v>30</v>
      </c>
    </row>
    <row spans="1:3" r="2">
      <c t="s" s="3" r="A2">
        <v>349</v>
      </c>
    </row>
    <row spans="1:3" r="3">
      <c t="s" s="4" r="A3">
        <v>350</v>
      </c>
      <c t="n" s="7" r="B3">
        <v>551557527</v>
      </c>
      <c t="n" s="7" r="C3">
        <v>497429804</v>
      </c>
    </row>
    <row spans="1:3" r="4">
      <c t="s" s="4" r="A4">
        <v>351</v>
      </c>
      <c t="n" s="6" r="B4">
        <v>651261421</v>
      </c>
      <c t="n" s="6" r="C4">
        <v>612073392</v>
      </c>
    </row>
    <row spans="1:3" r="5">
      <c t="s" s="4" r="A5">
        <v>352</v>
      </c>
    </row>
    <row spans="1:3" r="6">
      <c t="s" s="3" r="A6">
        <v>349</v>
      </c>
    </row>
    <row spans="1:3" r="7">
      <c t="s" s="4" r="A7">
        <v>353</v>
      </c>
      <c t="n" s="6" r="B7">
        <v>3010860</v>
      </c>
    </row>
    <row spans="1:3" r="8">
      <c t="s" s="4" r="A8">
        <v>354</v>
      </c>
    </row>
    <row spans="1:3" r="9">
      <c t="s" s="3" r="A9">
        <v>349</v>
      </c>
    </row>
    <row spans="1:3" r="10">
      <c t="s" s="4" r="A10">
        <v>353</v>
      </c>
      <c t="n" s="6" r="B10">
        <v>1512015</v>
      </c>
    </row>
    <row spans="1:3" r="11">
      <c t="s" s="4" r="A11">
        <v>60</v>
      </c>
    </row>
    <row spans="1:3" r="12">
      <c t="s" s="3" r="A12">
        <v>349</v>
      </c>
    </row>
    <row spans="1:3" r="13">
      <c t="s" s="4" r="A13">
        <v>353</v>
      </c>
      <c t="n" s="6" r="B13">
        <v>24480</v>
      </c>
      <c t="n" s="6" r="C13">
        <v>1021</v>
      </c>
    </row>
    <row spans="1:3" r="14">
      <c t="s" s="4" r="A14">
        <v>132</v>
      </c>
    </row>
    <row spans="1:3" r="15">
      <c t="s" s="3" r="A15">
        <v>349</v>
      </c>
    </row>
    <row spans="1:3" r="16">
      <c t="s" s="4" r="A16">
        <v>355</v>
      </c>
      <c t="n" s="6" r="B16">
        <v>20454804</v>
      </c>
      <c t="n" s="6" r="C16">
        <v>24648451</v>
      </c>
    </row>
    <row spans="1:3" r="17">
      <c t="s" s="4" r="A17">
        <v>356</v>
      </c>
    </row>
    <row spans="1:3" r="18">
      <c t="s" s="3" r="A18">
        <v>349</v>
      </c>
    </row>
    <row spans="1:3" r="19">
      <c t="s" s="4" r="A19">
        <v>355</v>
      </c>
      <c t="n" s="6" r="B19">
        <v>74701735</v>
      </c>
      <c t="n" s="6" r="C19">
        <v>89994116</v>
      </c>
    </row>
    <row spans="1:3" r="20">
      <c t="n" s="11" r="A20">
        <v>1</v>
      </c>
    </row>
    <row spans="1:3" r="21">
      <c t="s" s="3" r="A21">
        <v>349</v>
      </c>
    </row>
    <row spans="1:3" r="22">
      <c t="s" s="4" r="A22">
        <v>350</v>
      </c>
      <c t="n" s="6" r="B22">
        <v>551557527</v>
      </c>
      <c t="n" s="6" r="C22">
        <v>497429804</v>
      </c>
    </row>
    <row spans="1:3" r="23">
      <c t="s" s="4" r="A23">
        <v>351</v>
      </c>
      <c t="n" s="6" r="B23">
        <v>646738546</v>
      </c>
      <c t="n" s="6" r="C23">
        <v>612073392</v>
      </c>
    </row>
    <row spans="1:3" r="24">
      <c t="s" s="4" r="A24">
        <v>357</v>
      </c>
    </row>
    <row spans="1:3" r="25">
      <c t="s" s="3" r="A25">
        <v>349</v>
      </c>
    </row>
    <row spans="1:3" r="26">
      <c t="s" s="4" r="A26">
        <v>353</v>
      </c>
      <c t="n" s="6" r="B26">
        <v>0</v>
      </c>
    </row>
    <row spans="1:3" r="27">
      <c t="s" s="4" r="A27">
        <v>358</v>
      </c>
    </row>
    <row spans="1:3" r="28">
      <c t="s" s="3" r="A28">
        <v>349</v>
      </c>
    </row>
    <row spans="1:3" r="29">
      <c t="s" s="4" r="A29">
        <v>353</v>
      </c>
      <c t="n" s="6" r="B29">
        <v>0</v>
      </c>
    </row>
    <row spans="1:3" r="30">
      <c t="s" s="4" r="A30">
        <v>359</v>
      </c>
    </row>
    <row spans="1:3" r="31">
      <c t="s" s="3" r="A31">
        <v>349</v>
      </c>
    </row>
    <row spans="1:3" r="32">
      <c t="s" s="4" r="A32">
        <v>353</v>
      </c>
      <c t="n" s="6" r="B32">
        <v>24480</v>
      </c>
      <c t="n" s="6" r="C32">
        <v>1021</v>
      </c>
    </row>
    <row spans="1:3" r="33">
      <c t="s" s="4" r="A33">
        <v>360</v>
      </c>
    </row>
    <row spans="1:3" r="34">
      <c t="s" s="3" r="A34">
        <v>349</v>
      </c>
    </row>
    <row spans="1:3" r="35">
      <c t="s" s="4" r="A35">
        <v>355</v>
      </c>
      <c t="n" s="6" r="B35">
        <v>20454804</v>
      </c>
      <c t="n" s="6" r="C35">
        <v>24648451</v>
      </c>
    </row>
    <row spans="1:3" r="36">
      <c t="s" s="4" r="A36">
        <v>361</v>
      </c>
    </row>
    <row spans="1:3" r="37">
      <c t="s" s="3" r="A37">
        <v>349</v>
      </c>
    </row>
    <row spans="1:3" r="38">
      <c t="s" s="4" r="A38">
        <v>355</v>
      </c>
      <c t="n" s="6" r="B38">
        <v>74701735</v>
      </c>
      <c t="n" s="6" r="C38">
        <v>89994116</v>
      </c>
    </row>
    <row spans="1:3" r="39">
      <c t="n" s="11" r="A39">
        <v>2</v>
      </c>
    </row>
    <row spans="1:3" r="40">
      <c t="s" s="3" r="A40">
        <v>349</v>
      </c>
    </row>
    <row spans="1:3" r="41">
      <c t="s" s="4" r="A41">
        <v>350</v>
      </c>
      <c t="n" s="6" r="B41">
        <v>0</v>
      </c>
      <c t="n" s="6" r="C41">
        <v>0</v>
      </c>
    </row>
    <row spans="1:3" r="42">
      <c t="s" s="4" r="A42">
        <v>351</v>
      </c>
      <c t="n" s="6" r="B42">
        <v>4522875</v>
      </c>
      <c t="n" s="6" r="C42">
        <v>0</v>
      </c>
    </row>
    <row spans="1:3" r="43">
      <c t="s" s="4" r="A43">
        <v>362</v>
      </c>
    </row>
    <row spans="1:3" r="44">
      <c t="s" s="3" r="A44">
        <v>349</v>
      </c>
    </row>
    <row spans="1:3" r="45">
      <c t="s" s="4" r="A45">
        <v>353</v>
      </c>
      <c t="n" s="6" r="B45">
        <v>3010860</v>
      </c>
    </row>
    <row spans="1:3" r="46">
      <c t="s" s="4" r="A46">
        <v>363</v>
      </c>
    </row>
    <row spans="1:3" r="47">
      <c t="s" s="3" r="A47">
        <v>349</v>
      </c>
    </row>
    <row spans="1:3" r="48">
      <c t="s" s="4" r="A48">
        <v>353</v>
      </c>
      <c t="n" s="6" r="B48">
        <v>1512015</v>
      </c>
    </row>
    <row spans="1:3" r="49">
      <c t="s" s="4" r="A49">
        <v>364</v>
      </c>
    </row>
    <row spans="1:3" r="50">
      <c t="s" s="3" r="A50">
        <v>349</v>
      </c>
    </row>
    <row spans="1:3" r="51">
      <c t="s" s="4" r="A51">
        <v>353</v>
      </c>
      <c t="n" s="6" r="B51">
        <v>0</v>
      </c>
      <c t="n" s="6" r="C51">
        <v>0</v>
      </c>
    </row>
    <row spans="1:3" r="52">
      <c t="s" s="4" r="A52">
        <v>365</v>
      </c>
    </row>
    <row spans="1:3" r="53">
      <c t="s" s="3" r="A53">
        <v>349</v>
      </c>
    </row>
    <row spans="1:3" r="54">
      <c t="s" s="4" r="A54">
        <v>355</v>
      </c>
      <c t="n" s="6" r="B54">
        <v>0</v>
      </c>
      <c t="n" s="6" r="C54">
        <v>0</v>
      </c>
    </row>
    <row spans="1:3" r="55">
      <c t="s" s="4" r="A55">
        <v>366</v>
      </c>
    </row>
    <row spans="1:3" r="56">
      <c t="s" s="3" r="A56">
        <v>349</v>
      </c>
    </row>
    <row spans="1:3" r="57">
      <c t="s" s="4" r="A57">
        <v>355</v>
      </c>
      <c t="n" s="6" r="B57">
        <v>0</v>
      </c>
      <c t="n" s="6" r="C57">
        <v>0</v>
      </c>
    </row>
    <row spans="1:3" r="58">
      <c t="n" s="11" r="A58">
        <v>3</v>
      </c>
    </row>
    <row spans="1:3" r="59">
      <c t="s" s="3" r="A59">
        <v>349</v>
      </c>
    </row>
    <row spans="1:3" r="60">
      <c t="s" s="4" r="A60">
        <v>350</v>
      </c>
      <c t="n" s="6" r="B60">
        <v>0</v>
      </c>
      <c t="n" s="6" r="C60">
        <v>0</v>
      </c>
    </row>
    <row spans="1:3" r="61">
      <c t="s" s="4" r="A61">
        <v>367</v>
      </c>
    </row>
    <row spans="1:3" r="62">
      <c t="s" s="3" r="A62">
        <v>349</v>
      </c>
    </row>
    <row spans="1:3" r="63">
      <c t="s" s="4" r="A63">
        <v>353</v>
      </c>
      <c t="n" s="6" r="B63">
        <v>0</v>
      </c>
    </row>
    <row spans="1:3" r="64">
      <c t="s" s="4" r="A64">
        <v>368</v>
      </c>
    </row>
    <row spans="1:3" r="65">
      <c t="s" s="3" r="A65">
        <v>349</v>
      </c>
    </row>
    <row spans="1:3" r="66">
      <c t="s" s="4" r="A66">
        <v>353</v>
      </c>
      <c t="n" s="6" r="B66">
        <v>0</v>
      </c>
    </row>
    <row spans="1:3" r="67">
      <c t="s" s="4" r="A67">
        <v>369</v>
      </c>
    </row>
    <row spans="1:3" r="68">
      <c t="s" s="3" r="A68">
        <v>349</v>
      </c>
    </row>
    <row spans="1:3" r="69">
      <c t="s" s="4" r="A69">
        <v>353</v>
      </c>
      <c t="n" s="6" r="B69">
        <v>0</v>
      </c>
      <c t="n" s="6" r="C69">
        <v>0</v>
      </c>
    </row>
    <row spans="1:3" r="70">
      <c t="s" s="4" r="A70">
        <v>370</v>
      </c>
    </row>
    <row spans="1:3" r="71">
      <c t="s" s="3" r="A71">
        <v>349</v>
      </c>
    </row>
    <row spans="1:3" r="72">
      <c t="s" s="4" r="A72">
        <v>355</v>
      </c>
      <c t="n" s="6" r="B72">
        <v>0</v>
      </c>
      <c t="n" s="6" r="C72">
        <v>0</v>
      </c>
    </row>
    <row spans="1:3" r="73">
      <c t="s" s="4" r="A73">
        <v>371</v>
      </c>
    </row>
    <row spans="1:3" r="74">
      <c t="s" s="3" r="A74">
        <v>349</v>
      </c>
    </row>
    <row spans="1:3" r="75">
      <c t="s" s="4" r="A75">
        <v>355</v>
      </c>
      <c t="n" s="7" r="B75">
        <v>0</v>
      </c>
      <c t="n" s="7" r="C75">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2</v>
      </c>
      <c t="s" s="2" r="B1">
        <v>2</v>
      </c>
      <c t="s" s="2" r="C1">
        <v>30</v>
      </c>
    </row>
    <row spans="1:3" r="2">
      <c t="s" s="3" r="A2">
        <v>373</v>
      </c>
    </row>
    <row spans="1:3" r="3">
      <c t="s" s="4" r="A3">
        <v>374</v>
      </c>
      <c t="n" s="7" r="B3">
        <v>98427114</v>
      </c>
      <c t="n" s="7" r="C3">
        <v>97923092</v>
      </c>
    </row>
    <row spans="1:3" r="4">
      <c t="s" s="4" r="A4">
        <v>375</v>
      </c>
      <c t="n" s="6" r="B4">
        <v>6146311</v>
      </c>
      <c t="n" s="6" r="C4">
        <v>17855921</v>
      </c>
    </row>
    <row spans="1:3" r="5">
      <c t="s" s="4" r="A5">
        <v>376</v>
      </c>
      <c t="n" s="6" r="B5">
        <v>-4869531</v>
      </c>
      <c t="n" s="6" r="C5">
        <v>-1135425</v>
      </c>
    </row>
    <row spans="1:3" r="6">
      <c t="s" s="4" r="A6">
        <v>377</v>
      </c>
      <c t="n" s="6" r="B6">
        <v>99703894</v>
      </c>
      <c t="n" s="6" r="C6">
        <v>114643588</v>
      </c>
    </row>
    <row spans="1:3" r="7">
      <c t="s" s="4" r="A7">
        <v>352</v>
      </c>
    </row>
    <row spans="1:3" r="8">
      <c t="s" s="3" r="A8">
        <v>373</v>
      </c>
    </row>
    <row spans="1:3" r="9">
      <c t="s" s="4" r="A9">
        <v>374</v>
      </c>
      <c t="n" s="6" r="B9">
        <v>3013482</v>
      </c>
    </row>
    <row spans="1:3" r="10">
      <c t="s" s="4" r="A10">
        <v>375</v>
      </c>
      <c t="n" s="6" r="B10">
        <v>0</v>
      </c>
    </row>
    <row spans="1:3" r="11">
      <c t="s" s="4" r="A11">
        <v>376</v>
      </c>
      <c t="n" s="6" r="B11">
        <v>-2622</v>
      </c>
    </row>
    <row spans="1:3" r="12">
      <c t="s" s="4" r="A12">
        <v>377</v>
      </c>
      <c t="n" s="6" r="B12">
        <v>3010860</v>
      </c>
    </row>
    <row spans="1:3" r="13">
      <c t="s" s="4" r="A13">
        <v>354</v>
      </c>
    </row>
    <row spans="1:3" r="14">
      <c t="s" s="3" r="A14">
        <v>373</v>
      </c>
    </row>
    <row spans="1:3" r="15">
      <c t="s" s="4" r="A15">
        <v>374</v>
      </c>
      <c t="n" s="6" r="B15">
        <v>1512405</v>
      </c>
    </row>
    <row spans="1:3" r="16">
      <c t="s" s="4" r="A16">
        <v>375</v>
      </c>
      <c t="n" s="6" r="B16">
        <v>0</v>
      </c>
    </row>
    <row spans="1:3" r="17">
      <c t="s" s="4" r="A17">
        <v>376</v>
      </c>
      <c t="n" s="6" r="B17">
        <v>-390</v>
      </c>
    </row>
    <row spans="1:3" r="18">
      <c t="s" s="4" r="A18">
        <v>377</v>
      </c>
      <c t="n" s="6" r="B18">
        <v>1512015</v>
      </c>
    </row>
    <row spans="1:3" r="19">
      <c t="s" s="4" r="A19">
        <v>60</v>
      </c>
    </row>
    <row spans="1:3" r="20">
      <c t="s" s="3" r="A20">
        <v>373</v>
      </c>
    </row>
    <row spans="1:3" r="21">
      <c t="s" s="4" r="A21">
        <v>374</v>
      </c>
      <c t="n" s="6" r="B21">
        <v>24480</v>
      </c>
      <c t="n" s="6" r="C21">
        <v>1021</v>
      </c>
    </row>
    <row spans="1:3" r="22">
      <c t="s" s="4" r="A22">
        <v>375</v>
      </c>
      <c t="n" s="6" r="B22">
        <v>0</v>
      </c>
      <c t="n" s="6" r="C22">
        <v>0</v>
      </c>
    </row>
    <row spans="1:3" r="23">
      <c t="s" s="4" r="A23">
        <v>376</v>
      </c>
      <c t="n" s="6" r="B23">
        <v>0</v>
      </c>
      <c t="n" s="6" r="C23">
        <v>0</v>
      </c>
    </row>
    <row spans="1:3" r="24">
      <c t="s" s="4" r="A24">
        <v>377</v>
      </c>
      <c t="n" s="6" r="B24">
        <v>24480</v>
      </c>
      <c t="n" s="6" r="C24">
        <v>1021</v>
      </c>
    </row>
    <row spans="1:3" r="25">
      <c t="s" s="4" r="A25">
        <v>132</v>
      </c>
    </row>
    <row spans="1:3" r="26">
      <c t="s" s="3" r="A26">
        <v>373</v>
      </c>
    </row>
    <row spans="1:3" r="27">
      <c t="s" s="4" r="A27">
        <v>374</v>
      </c>
      <c t="n" s="6" r="B27">
        <v>17395641</v>
      </c>
      <c t="n" s="6" r="C27">
        <v>17069742</v>
      </c>
    </row>
    <row spans="1:3" r="28">
      <c t="s" s="4" r="A28">
        <v>375</v>
      </c>
      <c t="n" s="6" r="B28">
        <v>4078912</v>
      </c>
      <c t="n" s="6" r="C28">
        <v>7933717</v>
      </c>
    </row>
    <row spans="1:3" r="29">
      <c t="s" s="4" r="A29">
        <v>376</v>
      </c>
      <c t="n" s="6" r="B29">
        <v>-1019749</v>
      </c>
      <c t="n" s="6" r="C29">
        <v>-355008</v>
      </c>
    </row>
    <row spans="1:3" r="30">
      <c t="s" s="4" r="A30">
        <v>377</v>
      </c>
      <c t="n" s="6" r="B30">
        <v>20454804</v>
      </c>
      <c t="n" s="6" r="C30">
        <v>24648451</v>
      </c>
    </row>
    <row spans="1:3" r="31">
      <c t="s" s="4" r="A31">
        <v>356</v>
      </c>
    </row>
    <row spans="1:3" r="32">
      <c t="s" s="3" r="A32">
        <v>373</v>
      </c>
    </row>
    <row spans="1:3" r="33">
      <c t="s" s="4" r="A33">
        <v>374</v>
      </c>
      <c t="n" s="6" r="B33">
        <v>76481106</v>
      </c>
      <c t="n" s="6" r="C33">
        <v>80852329</v>
      </c>
    </row>
    <row spans="1:3" r="34">
      <c t="s" s="4" r="A34">
        <v>375</v>
      </c>
      <c t="n" s="6" r="B34">
        <v>2067399</v>
      </c>
      <c t="n" s="6" r="C34">
        <v>9922204</v>
      </c>
    </row>
    <row spans="1:3" r="35">
      <c t="s" s="4" r="A35">
        <v>376</v>
      </c>
      <c t="n" s="6" r="B35">
        <v>-3846770</v>
      </c>
      <c t="n" s="6" r="C35">
        <v>-780417</v>
      </c>
    </row>
    <row spans="1:3" r="36">
      <c t="s" s="4" r="A36">
        <v>377</v>
      </c>
      <c t="n" s="7" r="B36">
        <v>74701735</v>
      </c>
      <c t="n" s="7" r="C36">
        <v>8999411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8</v>
      </c>
      <c t="s" s="2" r="B1">
        <v>2</v>
      </c>
      <c t="s" s="2" r="C1">
        <v>30</v>
      </c>
    </row>
    <row spans="1:3" r="2">
      <c t="s" s="3" r="A2">
        <v>174</v>
      </c>
    </row>
    <row spans="1:3" r="3">
      <c t="s" s="4" r="A3">
        <v>379</v>
      </c>
      <c t="n" s="7" r="B3">
        <v>4869531</v>
      </c>
      <c t="n" s="7" r="C3">
        <v>1135425</v>
      </c>
    </row>
    <row spans="1:3" r="4">
      <c t="s" s="4" r="A4">
        <v>380</v>
      </c>
      <c t="n" s="7" r="B4">
        <v>65440181</v>
      </c>
      <c t="n" s="7" r="C4">
        <v>199722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1</v>
      </c>
      <c t="s" s="2" r="B1">
        <v>2</v>
      </c>
      <c t="s" s="2" r="C1">
        <v>30</v>
      </c>
    </row>
    <row spans="1:3" r="2">
      <c t="s" s="3" r="A2">
        <v>174</v>
      </c>
    </row>
    <row spans="1:3" r="3">
      <c t="s" s="4" r="A3">
        <v>382</v>
      </c>
      <c t="n" s="7" r="B3">
        <v>110683958</v>
      </c>
      <c t="n" s="7" r="C3">
        <v>90780320</v>
      </c>
    </row>
    <row spans="1:3" r="4">
      <c t="s" s="4" r="A4">
        <v>383</v>
      </c>
      <c t="n" s="6" r="B4">
        <v>27077220</v>
      </c>
      <c t="n" s="6" r="C4">
        <v>24135944</v>
      </c>
    </row>
    <row spans="1:3" r="5">
      <c t="s" s="4" r="A5">
        <v>384</v>
      </c>
      <c t="n" s="6" r="B5">
        <v>36934233</v>
      </c>
      <c t="n" s="6" r="C5">
        <v>26841620</v>
      </c>
    </row>
    <row spans="1:3" r="6">
      <c t="s" s="4" r="A6">
        <v>385</v>
      </c>
      <c t="n" s="7" r="B6">
        <v>174695411</v>
      </c>
      <c t="n" s="7" r="C6">
        <v>14175788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86</v>
      </c>
      <c t="s" s="2" r="B1">
        <v>120</v>
      </c>
      <c t="s" s="2" r="J1">
        <v>1</v>
      </c>
    </row>
    <row spans="1:12" r="2">
      <c t="s" s="2" r="B2">
        <v>2</v>
      </c>
      <c t="s" s="2" r="C2">
        <v>387</v>
      </c>
      <c t="s" s="2" r="D2">
        <v>4</v>
      </c>
      <c t="s" s="2" r="E2">
        <v>121</v>
      </c>
      <c t="s" s="2" r="F2">
        <v>30</v>
      </c>
      <c t="s" s="2" r="G2">
        <v>388</v>
      </c>
      <c t="s" s="2" r="H2">
        <v>389</v>
      </c>
      <c t="s" s="2" r="I2">
        <v>122</v>
      </c>
      <c t="s" s="2" r="J2">
        <v>2</v>
      </c>
      <c t="s" s="2" r="K2">
        <v>30</v>
      </c>
      <c t="s" s="2" r="L2">
        <v>87</v>
      </c>
    </row>
    <row spans="1:12" r="3">
      <c t="s" s="3" r="A3">
        <v>390</v>
      </c>
    </row>
    <row spans="1:12" r="4">
      <c t="s" s="4" r="A4">
        <v>391</v>
      </c>
      <c t="n" s="7" r="B4">
        <v>88396000</v>
      </c>
      <c t="n" s="7" r="C4">
        <v>78332000</v>
      </c>
      <c t="n" s="7" r="D4">
        <v>74558000</v>
      </c>
      <c t="n" s="7" r="E4">
        <v>77183000</v>
      </c>
      <c t="n" s="7" r="F4">
        <v>70975000</v>
      </c>
      <c t="n" s="7" r="G4">
        <v>72337000</v>
      </c>
      <c t="n" s="7" r="H4">
        <v>76727000</v>
      </c>
      <c t="n" s="7" r="I4">
        <v>68566000</v>
      </c>
      <c t="n" s="7" r="J4">
        <v>318469859</v>
      </c>
      <c t="n" s="7" r="K4">
        <v>288604579</v>
      </c>
      <c t="n" s="7" r="L4">
        <v>222929949</v>
      </c>
    </row>
    <row spans="1:12" r="5">
      <c t="s" s="3" r="A5">
        <v>392</v>
      </c>
    </row>
    <row spans="1:12" r="6">
      <c t="s" s="4" r="A6">
        <v>393</v>
      </c>
      <c t="n" s="6" r="J6">
        <v>293096212</v>
      </c>
      <c t="n" s="6" r="K6">
        <v>290952123</v>
      </c>
      <c t="n" s="6" r="L6">
        <v>286920036</v>
      </c>
    </row>
    <row spans="1:12" r="7">
      <c t="s" s="4" r="A7">
        <v>394</v>
      </c>
      <c t="n" s="6" r="J7">
        <v>3141687</v>
      </c>
      <c t="n" s="6" r="K7">
        <v>3347236</v>
      </c>
      <c t="n" s="6" r="L7">
        <v>1628306</v>
      </c>
    </row>
    <row spans="1:12" r="8">
      <c t="s" s="4" r="A8">
        <v>395</v>
      </c>
      <c t="n" s="6" r="J8">
        <v>296237899</v>
      </c>
      <c t="n" s="6" r="K8">
        <v>294299359</v>
      </c>
      <c t="n" s="6" r="L8">
        <v>288548342</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 customWidth="1" max="6" min="6" width="14"/>
    <col customWidth="1" max="7" min="7" width="14"/>
  </cols>
  <sheetData>
    <row spans="1:7" r="1">
      <c t="s" s="1" r="A1">
        <v>396</v>
      </c>
      <c t="s" s="2" r="B1">
        <v>1</v>
      </c>
    </row>
    <row spans="1:7" r="2">
      <c t="s" s="2" r="B2">
        <v>2</v>
      </c>
      <c t="s" s="2" r="C2">
        <v>30</v>
      </c>
      <c t="s" s="2" r="D2">
        <v>397</v>
      </c>
      <c t="s" s="2" r="E2">
        <v>398</v>
      </c>
      <c t="s" s="2" r="F2">
        <v>87</v>
      </c>
      <c t="s" s="2" r="G2">
        <v>399</v>
      </c>
    </row>
    <row spans="1:7" r="3">
      <c t="s" s="3" r="A3">
        <v>400</v>
      </c>
    </row>
    <row spans="1:7" r="4">
      <c t="s" s="4" r="A4">
        <v>401</v>
      </c>
      <c t="n" s="7" r="B4">
        <v>225625000</v>
      </c>
      <c t="n" s="7" r="C4">
        <v>258125000</v>
      </c>
    </row>
    <row spans="1:7" r="5">
      <c t="s" s="3" r="A5">
        <v>402</v>
      </c>
    </row>
    <row spans="1:7" r="6">
      <c t="s" s="4" r="A6">
        <v>403</v>
      </c>
      <c t="n" s="6" r="B6">
        <v>800000</v>
      </c>
      <c t="n" s="7" r="D6">
        <v>800000</v>
      </c>
    </row>
    <row spans="1:7" r="7">
      <c t="s" s="4" r="A7">
        <v>404</v>
      </c>
    </row>
    <row spans="1:7" r="8">
      <c t="s" s="3" r="A8">
        <v>400</v>
      </c>
    </row>
    <row spans="1:7" r="9">
      <c t="s" s="4" r="A9">
        <v>405</v>
      </c>
      <c t="n" s="7" r="E9">
        <v>150000000</v>
      </c>
    </row>
    <row spans="1:7" r="10">
      <c t="s" s="4" r="A10">
        <v>406</v>
      </c>
      <c t="s" s="4" r="E10">
        <v>407</v>
      </c>
    </row>
    <row spans="1:7" r="11">
      <c t="s" s="4" r="A11">
        <v>408</v>
      </c>
      <c t="n" s="6" r="B11">
        <v>150000000</v>
      </c>
      <c t="n" s="6" r="C11">
        <v>150000000</v>
      </c>
      <c t="n" s="7" r="E11">
        <v>150000000</v>
      </c>
      <c t="n" s="7" r="F11">
        <v>0</v>
      </c>
    </row>
    <row spans="1:7" r="12">
      <c t="s" s="4" r="A12">
        <v>409</v>
      </c>
    </row>
    <row spans="1:7" r="13">
      <c t="s" s="3" r="A13">
        <v>410</v>
      </c>
    </row>
    <row spans="1:7" r="14">
      <c t="s" s="4" r="A14">
        <v>411</v>
      </c>
      <c t="n" s="6" r="B14">
        <v>0</v>
      </c>
      <c t="n" s="6" r="C14">
        <v>0</v>
      </c>
      <c t="n" s="6" r="F14">
        <v>0</v>
      </c>
    </row>
    <row spans="1:7" r="15">
      <c t="s" s="3" r="A15">
        <v>402</v>
      </c>
    </row>
    <row spans="1:7" r="16">
      <c t="s" s="4" r="A16">
        <v>412</v>
      </c>
      <c t="n" s="6" r="B16">
        <v>2947438</v>
      </c>
      <c t="n" s="6" r="C16">
        <v>1475702</v>
      </c>
      <c t="n" s="7" r="F16">
        <v>0</v>
      </c>
    </row>
    <row spans="1:7" r="17">
      <c t="s" s="4" r="A17">
        <v>99</v>
      </c>
    </row>
    <row spans="1:7" r="18">
      <c t="s" s="3" r="A18">
        <v>400</v>
      </c>
    </row>
    <row spans="1:7" r="19">
      <c t="s" s="4" r="A19">
        <v>413</v>
      </c>
      <c t="n" s="7" r="B19">
        <v>4400000</v>
      </c>
      <c t="n" s="6" r="C19">
        <v>3500000</v>
      </c>
    </row>
    <row spans="1:7" r="20">
      <c t="s" s="4" r="A20">
        <v>414</v>
      </c>
    </row>
    <row spans="1:7" r="21">
      <c t="s" s="3" r="A21">
        <v>400</v>
      </c>
    </row>
    <row spans="1:7" r="22">
      <c t="s" s="4" r="A22">
        <v>415</v>
      </c>
      <c t="s" s="4" r="B22">
        <v>416</v>
      </c>
    </row>
    <row spans="1:7" r="23">
      <c t="s" s="4" r="A23">
        <v>417</v>
      </c>
    </row>
    <row spans="1:7" r="24">
      <c t="s" s="3" r="A24">
        <v>400</v>
      </c>
    </row>
    <row spans="1:7" r="25">
      <c t="s" s="4" r="A25">
        <v>418</v>
      </c>
      <c t="n" s="7" r="B25">
        <v>32500000</v>
      </c>
      <c t="n" s="7" r="C25">
        <v>7500000</v>
      </c>
    </row>
    <row spans="1:7" r="26">
      <c t="s" s="4" r="A26">
        <v>419</v>
      </c>
    </row>
    <row spans="1:7" r="27">
      <c t="s" s="3" r="A27">
        <v>400</v>
      </c>
    </row>
    <row spans="1:7" r="28">
      <c t="s" s="4" r="A28">
        <v>418</v>
      </c>
      <c t="n" s="6" r="B28">
        <v>25000000</v>
      </c>
    </row>
    <row spans="1:7" r="29">
      <c t="s" s="4" r="A29">
        <v>420</v>
      </c>
    </row>
    <row spans="1:7" r="30">
      <c t="s" s="3" r="A30">
        <v>400</v>
      </c>
    </row>
    <row spans="1:7" r="31">
      <c t="s" s="4" r="A31">
        <v>421</v>
      </c>
      <c t="n" s="7" r="G31">
        <v>75000000</v>
      </c>
    </row>
    <row spans="1:7" r="32">
      <c t="s" s="4" r="A32">
        <v>419</v>
      </c>
    </row>
    <row spans="1:7" r="33">
      <c t="s" s="3" r="A33">
        <v>400</v>
      </c>
    </row>
    <row spans="1:7" r="34">
      <c t="s" s="4" r="A34">
        <v>422</v>
      </c>
      <c t="n" s="6" r="G34">
        <v>150000000</v>
      </c>
    </row>
    <row spans="1:7" r="35">
      <c t="s" s="4" r="A35">
        <v>401</v>
      </c>
      <c t="n" s="6" r="B35">
        <v>100800000</v>
      </c>
    </row>
    <row spans="1:7" r="36">
      <c t="s" s="4" r="A36">
        <v>423</v>
      </c>
      <c t="n" s="6" r="B36">
        <v>49200000</v>
      </c>
    </row>
    <row spans="1:7" r="37">
      <c t="s" s="4" r="A37">
        <v>424</v>
      </c>
    </row>
    <row spans="1:7" r="38">
      <c t="s" s="3" r="A38">
        <v>400</v>
      </c>
    </row>
    <row spans="1:7" r="39">
      <c t="s" s="4" r="A39">
        <v>422</v>
      </c>
      <c t="n" s="6" r="G39">
        <v>150000000</v>
      </c>
    </row>
    <row spans="1:7" r="40">
      <c t="s" s="4" r="A40">
        <v>401</v>
      </c>
      <c t="n" s="6" r="B40">
        <v>133100000</v>
      </c>
    </row>
    <row spans="1:7" r="41">
      <c t="s" s="4" r="A41">
        <v>425</v>
      </c>
      <c t="n" s="7" r="B41">
        <v>7500000</v>
      </c>
    </row>
    <row spans="1:7" r="42">
      <c t="s" s="4" r="A42">
        <v>426</v>
      </c>
    </row>
    <row spans="1:7" r="43">
      <c t="s" s="3" r="A43">
        <v>400</v>
      </c>
    </row>
    <row spans="1:7" r="44">
      <c t="s" s="4" r="A44">
        <v>421</v>
      </c>
      <c t="n" s="6" r="G44">
        <v>20000000</v>
      </c>
    </row>
    <row spans="1:7" r="45">
      <c t="s" s="4" r="A45">
        <v>427</v>
      </c>
    </row>
    <row spans="1:7" r="46">
      <c t="s" s="3" r="A46">
        <v>400</v>
      </c>
    </row>
    <row spans="1:7" r="47">
      <c t="s" s="4" r="A47">
        <v>421</v>
      </c>
      <c t="n" s="7" r="G47">
        <v>20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8</v>
      </c>
      <c t="s" s="2" r="B1">
        <v>1</v>
      </c>
    </row>
    <row spans="1:4" r="2">
      <c t="s" s="2" r="B2">
        <v>2</v>
      </c>
      <c t="s" s="2" r="C2">
        <v>30</v>
      </c>
      <c t="s" s="2" r="D2">
        <v>87</v>
      </c>
    </row>
    <row spans="1:4" r="3">
      <c t="s" s="3" r="A3">
        <v>180</v>
      </c>
    </row>
    <row spans="1:4" r="4">
      <c t="s" s="4" r="A4">
        <v>429</v>
      </c>
      <c t="n" s="7" r="B4">
        <v>325</v>
      </c>
      <c t="n" s="7" r="C4">
        <v>821</v>
      </c>
    </row>
    <row spans="1:4" r="5">
      <c t="s" s="4" r="A5">
        <v>430</v>
      </c>
      <c t="n" s="6" r="B5">
        <v>5000</v>
      </c>
      <c t="n" s="6" r="C5">
        <v>10800</v>
      </c>
      <c t="n" s="7" r="D5">
        <v>7400</v>
      </c>
    </row>
    <row spans="1:4" r="6">
      <c t="s" s="4" r="A6">
        <v>431</v>
      </c>
      <c t="n" s="7" r="B6">
        <v>138000</v>
      </c>
      <c t="n" s="7" r="C6">
        <v>128800</v>
      </c>
      <c t="n" s="7" r="D6">
        <v>971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2</v>
      </c>
      <c t="s" s="2" r="B1">
        <v>1</v>
      </c>
    </row>
    <row spans="1:4" r="2">
      <c t="s" s="2" r="B2">
        <v>2</v>
      </c>
      <c t="s" s="2" r="C2">
        <v>30</v>
      </c>
      <c t="s" s="2" r="D2">
        <v>87</v>
      </c>
    </row>
    <row spans="1:4" r="3">
      <c t="s" s="3" r="A3">
        <v>433</v>
      </c>
    </row>
    <row spans="1:4" r="4">
      <c t="s" s="4" r="A4">
        <v>434</v>
      </c>
      <c t="n" s="7" r="B4">
        <v>8288</v>
      </c>
      <c t="n" s="7" r="C4">
        <v>7351</v>
      </c>
      <c t="n" s="7" r="D4">
        <v>4168</v>
      </c>
    </row>
    <row spans="1:4" r="5">
      <c t="s" s="4" r="A5">
        <v>435</v>
      </c>
      <c t="n" s="6" r="B5">
        <v>1765</v>
      </c>
      <c t="n" s="6" r="C5">
        <v>1328</v>
      </c>
      <c t="n" s="6" r="D5">
        <v>1595</v>
      </c>
    </row>
    <row spans="1:4" r="6">
      <c t="s" s="4" r="A6">
        <v>436</v>
      </c>
      <c t="n" s="6" r="B6">
        <v>428</v>
      </c>
      <c t="n" s="6" r="C6">
        <v>634</v>
      </c>
      <c t="n" s="6" r="D6">
        <v>1633</v>
      </c>
    </row>
    <row spans="1:4" r="7">
      <c t="s" s="4" r="A7">
        <v>437</v>
      </c>
      <c t="n" s="6" r="B7">
        <v>-336</v>
      </c>
      <c t="n" s="6" r="C7">
        <v>-676</v>
      </c>
      <c t="n" s="6" r="D7">
        <v>-45</v>
      </c>
    </row>
    <row spans="1:4" r="8">
      <c t="s" s="4" r="A8">
        <v>438</v>
      </c>
      <c t="n" s="6" r="B8">
        <v>4162</v>
      </c>
      <c t="n" s="6" r="C8">
        <v>0</v>
      </c>
      <c t="n" s="6" r="D8">
        <v>0</v>
      </c>
    </row>
    <row spans="1:4" r="9">
      <c t="s" s="4" r="A9">
        <v>439</v>
      </c>
      <c t="n" s="6" r="B9">
        <v>-608</v>
      </c>
      <c t="n" s="6" r="C9">
        <v>-349</v>
      </c>
      <c t="n" s="6" r="D9">
        <v>0</v>
      </c>
    </row>
    <row spans="1:4" r="10">
      <c t="s" s="4" r="A10">
        <v>440</v>
      </c>
      <c t="n" s="7" r="B10">
        <v>5375</v>
      </c>
      <c t="n" s="7" r="C10">
        <v>8288</v>
      </c>
      <c t="n" s="7" r="D10">
        <v>735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7"/>
    <col customWidth="1" max="2" min="2" width="16"/>
    <col customWidth="1" max="3" min="3" width="15"/>
    <col customWidth="1" max="4" min="4" width="15"/>
  </cols>
  <sheetData>
    <row spans="1:4" r="1">
      <c t="s" s="1" r="A1">
        <v>86</v>
      </c>
      <c t="s" s="2" r="B1">
        <v>1</v>
      </c>
    </row>
    <row spans="1:4" r="2">
      <c t="s" s="2" r="B2">
        <v>2</v>
      </c>
      <c t="s" s="2" r="C2">
        <v>30</v>
      </c>
      <c t="s" s="2" r="D2">
        <v>87</v>
      </c>
    </row>
    <row spans="1:4" r="3">
      <c t="s" s="3" r="A3">
        <v>88</v>
      </c>
    </row>
    <row spans="1:4" r="4">
      <c t="s" s="4" r="A4">
        <v>89</v>
      </c>
      <c t="n" s="7" r="B4">
        <v>1543617706</v>
      </c>
      <c t="n" s="7" r="C4">
        <v>1375501159</v>
      </c>
      <c t="n" s="7" r="D4">
        <v>1171864171</v>
      </c>
    </row>
    <row spans="1:4" r="5">
      <c t="s" s="4" r="A5">
        <v>90</v>
      </c>
      <c t="n" s="6" r="B5">
        <v>939841654</v>
      </c>
      <c t="n" s="6" r="C5">
        <v>836611464</v>
      </c>
      <c t="n" s="6" r="D5">
        <v>741131269</v>
      </c>
    </row>
    <row spans="1:4" r="6">
      <c t="s" s="4" r="A6">
        <v>91</v>
      </c>
      <c t="n" s="6" r="B6">
        <v>603776052</v>
      </c>
      <c t="n" s="6" r="C6">
        <v>538889695</v>
      </c>
      <c t="n" s="6" r="D6">
        <v>430732902</v>
      </c>
    </row>
    <row spans="1:4" r="7">
      <c t="s" s="3" r="A7">
        <v>92</v>
      </c>
    </row>
    <row spans="1:4" r="8">
      <c t="s" s="4" r="A8">
        <v>93</v>
      </c>
      <c t="n" s="6" r="B8">
        <v>88392919</v>
      </c>
      <c t="n" s="6" r="C8">
        <v>84175738</v>
      </c>
      <c t="n" s="6" r="D8">
        <v>76495051</v>
      </c>
    </row>
    <row spans="1:4" r="9">
      <c t="s" s="4" r="A9">
        <v>94</v>
      </c>
      <c t="n" s="6" r="B9">
        <v>56616694</v>
      </c>
      <c t="n" s="6" r="C9">
        <v>55879783</v>
      </c>
      <c t="n" s="6" r="D9">
        <v>49496038</v>
      </c>
    </row>
    <row spans="1:4" r="10">
      <c t="s" s="4" r="A10">
        <v>95</v>
      </c>
      <c t="n" s="6" r="B10">
        <v>145009613</v>
      </c>
      <c t="n" s="6" r="C10">
        <v>140055521</v>
      </c>
      <c t="n" s="6" r="D10">
        <v>125991089</v>
      </c>
    </row>
    <row spans="1:4" r="11">
      <c t="s" s="4" r="A11">
        <v>96</v>
      </c>
      <c t="n" s="6" r="B11">
        <v>458766439</v>
      </c>
      <c t="n" s="6" r="C11">
        <v>398834174</v>
      </c>
      <c t="n" s="6" r="D11">
        <v>304741813</v>
      </c>
    </row>
    <row spans="1:4" r="12">
      <c t="s" s="3" r="A12">
        <v>97</v>
      </c>
    </row>
    <row spans="1:4" r="13">
      <c t="s" s="4" r="A13">
        <v>98</v>
      </c>
      <c t="n" s="6" r="B13">
        <v>4990811</v>
      </c>
      <c t="n" s="6" r="C13">
        <v>6016727</v>
      </c>
      <c t="n" s="6" r="D13">
        <v>6724717</v>
      </c>
    </row>
    <row spans="1:4" r="14">
      <c t="s" s="4" r="A14">
        <v>99</v>
      </c>
      <c t="n" s="6" r="B14">
        <v>-165794</v>
      </c>
      <c t="n" s="6" r="C14">
        <v>10475589</v>
      </c>
      <c t="n" s="6" r="D14">
        <v>16597513</v>
      </c>
    </row>
    <row spans="1:4" r="15">
      <c t="s" s="4" r="A15">
        <v>100</v>
      </c>
      <c t="n" s="6" r="B15">
        <v>4825017</v>
      </c>
      <c t="n" s="6" r="C15">
        <v>16492316</v>
      </c>
      <c t="n" s="6" r="D15">
        <v>23322230</v>
      </c>
    </row>
    <row spans="1:4" r="16">
      <c t="s" s="4" r="A16">
        <v>101</v>
      </c>
      <c t="n" s="6" r="B16">
        <v>463591456</v>
      </c>
      <c t="n" s="6" r="C16">
        <v>415326490</v>
      </c>
      <c t="n" s="6" r="D16">
        <v>328064043</v>
      </c>
    </row>
    <row spans="1:4" r="17">
      <c t="s" s="4" r="A17">
        <v>102</v>
      </c>
      <c t="n" s="6" r="B17">
        <v>145121597</v>
      </c>
      <c t="n" s="6" r="C17">
        <v>126721911</v>
      </c>
      <c t="n" s="6" r="D17">
        <v>105134094</v>
      </c>
    </row>
    <row spans="1:4" r="18">
      <c t="s" s="4" r="A18">
        <v>103</v>
      </c>
      <c t="n" s="7" r="B18">
        <v>318469859</v>
      </c>
      <c t="n" s="7" r="C18">
        <v>288604579</v>
      </c>
      <c t="n" s="7" r="D18">
        <v>222929949</v>
      </c>
    </row>
    <row spans="1:4" r="19">
      <c t="s" s="3" r="A19">
        <v>104</v>
      </c>
    </row>
    <row spans="1:4" r="20">
      <c t="s" s="4" r="A20">
        <v>105</v>
      </c>
      <c t="n" s="8" r="B20">
        <v>1.09</v>
      </c>
      <c t="n" s="8" r="C20">
        <v>0.99</v>
      </c>
      <c t="n" s="8" r="D20">
        <v>0.78</v>
      </c>
    </row>
    <row spans="1:4" r="21">
      <c t="s" s="4" r="A21">
        <v>106</v>
      </c>
      <c t="n" s="9" r="B21">
        <v>1.08</v>
      </c>
      <c t="n" s="9" r="C21">
        <v>0.98</v>
      </c>
      <c t="n" s="9" r="D21">
        <v>0.77</v>
      </c>
    </row>
    <row spans="1:4" r="22">
      <c t="s" s="4" r="A22">
        <v>107</v>
      </c>
      <c t="n" s="10" r="B22">
        <v>0.335</v>
      </c>
      <c t="n" s="8" r="C22">
        <v>0.31</v>
      </c>
      <c t="n" s="8" r="D22">
        <v>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1</v>
      </c>
      <c t="s" s="2" r="B1">
        <v>1</v>
      </c>
    </row>
    <row spans="1:4" r="2">
      <c t="s" s="2" r="B2">
        <v>2</v>
      </c>
      <c t="s" s="2" r="C2">
        <v>30</v>
      </c>
      <c t="s" s="2" r="D2">
        <v>87</v>
      </c>
    </row>
    <row spans="1:4" r="3">
      <c t="s" s="3" r="A3">
        <v>442</v>
      </c>
    </row>
    <row spans="1:4" r="4">
      <c t="s" s="4" r="A4">
        <v>443</v>
      </c>
      <c t="n" s="7" r="B4">
        <v>129379597</v>
      </c>
      <c t="n" s="7" r="C4">
        <v>108689911</v>
      </c>
      <c t="n" s="7" r="D4">
        <v>95285094</v>
      </c>
    </row>
    <row spans="1:4" r="5">
      <c t="s" s="4" r="A5">
        <v>444</v>
      </c>
      <c t="n" s="6" r="B5">
        <v>2908000</v>
      </c>
      <c t="n" s="6" r="C5">
        <v>2236000</v>
      </c>
      <c t="n" s="6" r="D5">
        <v>3259000</v>
      </c>
    </row>
    <row spans="1:4" r="6">
      <c t="s" s="4" r="A6">
        <v>445</v>
      </c>
      <c t="n" s="6" r="B6">
        <v>276000</v>
      </c>
      <c t="n" s="6" r="C6">
        <v>978000</v>
      </c>
      <c t="n" s="6" r="D6">
        <v>1353000</v>
      </c>
    </row>
    <row spans="1:4" r="7">
      <c t="s" s="4" r="A7">
        <v>351</v>
      </c>
      <c t="n" s="6" r="B7">
        <v>132563597</v>
      </c>
      <c t="n" s="6" r="C7">
        <v>111903911</v>
      </c>
      <c t="n" s="6" r="D7">
        <v>99897094</v>
      </c>
    </row>
    <row spans="1:4" r="8">
      <c t="s" s="3" r="A8">
        <v>446</v>
      </c>
    </row>
    <row spans="1:4" r="9">
      <c t="s" s="4" r="A9">
        <v>447</v>
      </c>
      <c t="n" s="6" r="B9">
        <v>12558000</v>
      </c>
      <c t="n" s="6" r="C9">
        <v>14818000</v>
      </c>
      <c t="n" s="6" r="D9">
        <v>5237000</v>
      </c>
    </row>
    <row spans="1:4" r="10">
      <c t="s" s="4" r="A10">
        <v>448</v>
      </c>
      <c t="n" s="7" r="B10">
        <v>145121597</v>
      </c>
      <c t="n" s="7" r="C10">
        <v>126721911</v>
      </c>
      <c t="n" s="7" r="D10">
        <v>10513409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9</v>
      </c>
      <c t="s" s="2" r="B1">
        <v>1</v>
      </c>
    </row>
    <row spans="1:4" r="2">
      <c t="s" s="2" r="B2">
        <v>2</v>
      </c>
      <c t="s" s="2" r="C2">
        <v>30</v>
      </c>
      <c t="s" s="2" r="D2">
        <v>87</v>
      </c>
    </row>
    <row spans="1:4" r="3">
      <c t="s" s="3" r="A3">
        <v>180</v>
      </c>
    </row>
    <row spans="1:4" r="4">
      <c t="s" s="4" r="A4">
        <v>450</v>
      </c>
      <c t="s" s="4" r="B4">
        <v>451</v>
      </c>
      <c t="s" s="4" r="C4">
        <v>451</v>
      </c>
      <c t="s" s="4" r="D4">
        <v>451</v>
      </c>
    </row>
    <row spans="1:4" r="5">
      <c t="s" s="4" r="A5">
        <v>452</v>
      </c>
      <c t="s" s="4" r="B5">
        <v>453</v>
      </c>
      <c t="s" s="4" r="C5">
        <v>454</v>
      </c>
      <c t="s" s="4" r="D5">
        <v>455</v>
      </c>
    </row>
    <row spans="1:4" r="6">
      <c t="s" s="4" r="A6">
        <v>456</v>
      </c>
      <c t="s" s="4" r="B6">
        <v>457</v>
      </c>
      <c t="s" s="4" r="C6">
        <v>458</v>
      </c>
      <c t="s" s="4" r="D6">
        <v>459</v>
      </c>
    </row>
    <row spans="1:4" r="7">
      <c t="s" s="4" r="A7">
        <v>460</v>
      </c>
      <c t="s" s="4" r="B7">
        <v>461</v>
      </c>
      <c t="s" s="4" r="C7">
        <v>462</v>
      </c>
      <c t="s" s="4" r="D7">
        <v>463</v>
      </c>
    </row>
    <row spans="1:4" r="8">
      <c t="s" s="4" r="A8">
        <v>464</v>
      </c>
      <c t="s" s="4" r="B8">
        <v>465</v>
      </c>
      <c t="s" s="4" r="C8">
        <v>466</v>
      </c>
      <c t="s" s="4" r="D8">
        <v>466</v>
      </c>
    </row>
    <row spans="1:4" r="9">
      <c t="s" s="4" r="A9">
        <v>60</v>
      </c>
      <c t="s" s="4" r="B9">
        <v>467</v>
      </c>
      <c t="s" s="4" r="C9">
        <v>468</v>
      </c>
      <c t="s" s="4" r="D9">
        <v>469</v>
      </c>
    </row>
    <row spans="1:4" r="10">
      <c t="s" s="4" r="A10">
        <v>470</v>
      </c>
      <c t="s" s="4" r="B10">
        <v>471</v>
      </c>
      <c t="s" s="4" r="C10">
        <v>472</v>
      </c>
      <c t="s" s="4" r="D10">
        <v>473</v>
      </c>
    </row>
    <row spans="1:4" r="11">
      <c t="s" s="4" r="A11">
        <v>474</v>
      </c>
      <c t="s" s="4" r="C11">
        <v>47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6</v>
      </c>
      <c t="s" s="2" r="B1">
        <v>2</v>
      </c>
      <c t="s" s="2" r="C1">
        <v>30</v>
      </c>
    </row>
    <row spans="1:3" r="2">
      <c t="s" s="4" r="A2">
        <v>477</v>
      </c>
    </row>
    <row spans="1:3" r="3">
      <c t="s" s="3" r="A3">
        <v>478</v>
      </c>
    </row>
    <row spans="1:3" r="4">
      <c t="s" s="4" r="A4">
        <v>479</v>
      </c>
      <c t="n" s="7" r="B4">
        <v>3890858</v>
      </c>
      <c t="n" s="7" r="C4">
        <v>2605711</v>
      </c>
    </row>
    <row spans="1:3" r="5">
      <c t="s" s="4" r="A5">
        <v>480</v>
      </c>
      <c t="n" s="6" r="B5">
        <v>16636615</v>
      </c>
      <c t="n" s="6" r="C5">
        <v>13508845</v>
      </c>
    </row>
    <row spans="1:3" r="6">
      <c t="s" s="4" r="A6">
        <v>481</v>
      </c>
      <c t="n" s="6" r="B6">
        <v>0</v>
      </c>
      <c t="n" s="6" r="C6">
        <v>0</v>
      </c>
    </row>
    <row spans="1:3" r="7">
      <c t="s" s="4" r="A7">
        <v>60</v>
      </c>
      <c t="n" s="6" r="B7">
        <v>3839115</v>
      </c>
      <c t="n" s="6" r="C7">
        <v>4440407</v>
      </c>
    </row>
    <row spans="1:3" r="8">
      <c t="s" s="4" r="A8">
        <v>482</v>
      </c>
      <c t="n" s="6" r="B8">
        <v>24366588</v>
      </c>
      <c t="n" s="6" r="C8">
        <v>20554963</v>
      </c>
    </row>
    <row spans="1:3" r="9">
      <c t="s" s="3" r="A9">
        <v>483</v>
      </c>
    </row>
    <row spans="1:3" r="10">
      <c t="s" s="4" r="A10">
        <v>484</v>
      </c>
      <c t="n" s="6" r="B10">
        <v>0</v>
      </c>
      <c t="n" s="6" r="C10">
        <v>0</v>
      </c>
    </row>
    <row spans="1:3" r="11">
      <c t="s" s="4" r="A11">
        <v>46</v>
      </c>
      <c t="n" s="6" r="B11">
        <v>0</v>
      </c>
      <c t="n" s="6" r="C11">
        <v>0</v>
      </c>
    </row>
    <row spans="1:3" r="12">
      <c t="s" s="4" r="A12">
        <v>71</v>
      </c>
      <c t="n" s="6" r="B12">
        <v>0</v>
      </c>
      <c t="n" s="6" r="C12">
        <v>0</v>
      </c>
    </row>
    <row spans="1:3" r="13">
      <c t="s" s="4" r="A13">
        <v>485</v>
      </c>
      <c t="n" s="6" r="B13">
        <v>0</v>
      </c>
      <c t="n" s="6" r="C13">
        <v>0</v>
      </c>
    </row>
    <row spans="1:3" r="14">
      <c t="s" s="4" r="A14">
        <v>60</v>
      </c>
      <c t="n" s="6" r="B14">
        <v>-2114430</v>
      </c>
      <c t="n" s="6" r="C14">
        <v>-1117956</v>
      </c>
    </row>
    <row spans="1:3" r="15">
      <c t="s" s="4" r="A15">
        <v>486</v>
      </c>
      <c t="n" s="6" r="B15">
        <v>22252158</v>
      </c>
      <c t="n" s="6" r="C15">
        <v>19437007</v>
      </c>
    </row>
    <row spans="1:3" r="16">
      <c t="s" s="4" r="A16">
        <v>487</v>
      </c>
    </row>
    <row spans="1:3" r="17">
      <c t="s" s="3" r="A17">
        <v>478</v>
      </c>
    </row>
    <row spans="1:3" r="18">
      <c t="s" s="4" r="A18">
        <v>479</v>
      </c>
      <c t="n" s="6" r="B18">
        <v>266802</v>
      </c>
      <c t="n" s="6" r="C18">
        <v>224803</v>
      </c>
    </row>
    <row spans="1:3" r="19">
      <c t="s" s="4" r="A19">
        <v>480</v>
      </c>
      <c t="n" s="6" r="B19">
        <v>3723490</v>
      </c>
      <c t="n" s="6" r="C19">
        <v>2508304</v>
      </c>
    </row>
    <row spans="1:3" r="20">
      <c t="s" s="4" r="A20">
        <v>481</v>
      </c>
      <c t="n" s="6" r="B20">
        <v>73954</v>
      </c>
      <c t="n" s="6" r="C20">
        <v>135724</v>
      </c>
    </row>
    <row spans="1:3" r="21">
      <c t="s" s="4" r="A21">
        <v>60</v>
      </c>
      <c t="n" s="6" r="B21">
        <v>15755</v>
      </c>
      <c t="n" s="6" r="C21">
        <v>19765</v>
      </c>
    </row>
    <row spans="1:3" r="22">
      <c t="s" s="4" r="A22">
        <v>482</v>
      </c>
      <c t="n" s="6" r="B22">
        <v>4080001</v>
      </c>
      <c t="n" s="6" r="C22">
        <v>2888596</v>
      </c>
    </row>
    <row spans="1:3" r="23">
      <c t="s" s="3" r="A23">
        <v>483</v>
      </c>
    </row>
    <row spans="1:3" r="24">
      <c t="s" s="4" r="A24">
        <v>484</v>
      </c>
      <c t="n" s="6" r="B24">
        <v>-53538861</v>
      </c>
      <c t="n" s="6" r="C24">
        <v>-46017949</v>
      </c>
    </row>
    <row spans="1:3" r="25">
      <c t="s" s="4" r="A25">
        <v>46</v>
      </c>
      <c t="n" s="6" r="B25">
        <v>-16047068</v>
      </c>
      <c t="n" s="6" r="C25">
        <v>-8868168</v>
      </c>
    </row>
    <row spans="1:3" r="26">
      <c t="s" s="4" r="A26">
        <v>71</v>
      </c>
      <c t="n" s="6" r="B26">
        <v>-961980</v>
      </c>
      <c t="n" s="6" r="C26">
        <v>-6368670</v>
      </c>
    </row>
    <row spans="1:3" r="27">
      <c t="s" s="4" r="A27">
        <v>485</v>
      </c>
      <c t="n" s="6" r="B27">
        <v>-3056712</v>
      </c>
      <c t="n" s="6" r="C27">
        <v>-1205230</v>
      </c>
    </row>
    <row spans="1:3" r="28">
      <c t="s" s="4" r="A28">
        <v>60</v>
      </c>
      <c t="n" s="6" r="B28">
        <v>0</v>
      </c>
      <c t="n" s="6" r="C28">
        <v>0</v>
      </c>
    </row>
    <row spans="1:3" r="29">
      <c t="s" s="4" r="A29">
        <v>486</v>
      </c>
      <c t="n" s="7" r="B29">
        <v>-69524620</v>
      </c>
      <c t="n" s="7" r="C29">
        <v>-595714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488</v>
      </c>
      <c t="s" s="2" r="B1">
        <v>1</v>
      </c>
    </row>
    <row spans="1:4" r="2">
      <c t="s" s="2" r="B2">
        <v>2</v>
      </c>
      <c t="s" s="2" r="C2">
        <v>30</v>
      </c>
      <c t="s" s="2" r="D2">
        <v>87</v>
      </c>
    </row>
    <row spans="1:4" r="3">
      <c t="s" s="3" r="A3">
        <v>183</v>
      </c>
    </row>
    <row spans="1:4" r="4">
      <c t="s" s="4" r="A4">
        <v>489</v>
      </c>
      <c t="n" s="12" r="B4">
        <v>5.7</v>
      </c>
      <c t="n" s="12" r="C4">
        <v>5.1</v>
      </c>
      <c t="n" s="12" r="D4">
        <v>2.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1"/>
    <col customWidth="1" max="5" min="5" width="37"/>
    <col customWidth="1" max="6" min="6" width="37"/>
    <col customWidth="1" max="7" min="7" width="20"/>
    <col customWidth="1" max="8" min="8" width="20"/>
    <col customWidth="1" max="9" min="9" width="20"/>
  </cols>
  <sheetData>
    <row spans="1:9" r="1">
      <c t="s" s="1" r="A1">
        <v>490</v>
      </c>
      <c t="s" s="2" r="B1">
        <v>30</v>
      </c>
      <c t="s" s="2" r="C1">
        <v>314</v>
      </c>
      <c t="s" s="2" r="D1">
        <v>491</v>
      </c>
      <c t="s" s="2" r="E1">
        <v>492</v>
      </c>
      <c t="s" s="2" r="F1">
        <v>493</v>
      </c>
      <c t="s" s="2" r="G1">
        <v>494</v>
      </c>
      <c t="s" s="2" r="H1">
        <v>495</v>
      </c>
      <c t="s" s="2" r="I1">
        <v>496</v>
      </c>
    </row>
    <row spans="1:9" r="2">
      <c t="s" s="3" r="A2">
        <v>278</v>
      </c>
    </row>
    <row spans="1:9" r="3">
      <c t="s" s="4" r="A3">
        <v>497</v>
      </c>
      <c t="n" s="6" r="D3">
        <v>201785</v>
      </c>
      <c t="n" s="6" r="E3">
        <v>137028</v>
      </c>
      <c t="n" s="6" r="F3">
        <v>155264</v>
      </c>
    </row>
    <row spans="1:9" r="4">
      <c t="s" s="4" r="A4">
        <v>498</v>
      </c>
      <c t="n" s="6" r="D4">
        <v>229660</v>
      </c>
      <c t="n" s="6" r="E4">
        <v>431880</v>
      </c>
      <c t="n" s="6" r="F4">
        <v>374180</v>
      </c>
    </row>
    <row spans="1:9" r="5">
      <c t="s" s="4" r="A5">
        <v>281</v>
      </c>
    </row>
    <row spans="1:9" r="6">
      <c t="s" s="3" r="A6">
        <v>278</v>
      </c>
    </row>
    <row spans="1:9" r="7">
      <c t="s" s="4" r="A7">
        <v>499</v>
      </c>
      <c t="n" s="6" r="G7">
        <v>24000000</v>
      </c>
    </row>
    <row spans="1:9" r="8">
      <c t="s" s="4" r="A8">
        <v>500</v>
      </c>
      <c t="n" s="6" r="D8">
        <v>7472734</v>
      </c>
    </row>
    <row spans="1:9" r="9">
      <c t="s" s="4" r="A9">
        <v>501</v>
      </c>
      <c t="n" s="7" r="D9">
        <v>20728349</v>
      </c>
    </row>
    <row spans="1:9" r="10">
      <c t="s" s="4" r="A10">
        <v>502</v>
      </c>
      <c t="s" s="4" r="D10">
        <v>503</v>
      </c>
    </row>
    <row spans="1:9" r="11">
      <c t="s" s="4" r="A11">
        <v>288</v>
      </c>
    </row>
    <row spans="1:9" r="12">
      <c t="s" s="3" r="A12">
        <v>278</v>
      </c>
    </row>
    <row spans="1:9" r="13">
      <c t="s" s="4" r="A13">
        <v>504</v>
      </c>
      <c t="s" s="4" r="D13">
        <v>505</v>
      </c>
    </row>
    <row spans="1:9" r="14">
      <c t="s" s="4" r="A14">
        <v>506</v>
      </c>
      <c t="n" s="6" r="H14">
        <v>1000000</v>
      </c>
    </row>
    <row spans="1:9" r="15">
      <c t="s" s="4" r="A15">
        <v>507</v>
      </c>
      <c t="n" s="6" r="D15">
        <v>1086480</v>
      </c>
    </row>
    <row spans="1:9" r="16">
      <c t="s" s="4" r="A16">
        <v>508</v>
      </c>
      <c t="s" s="4" r="D16">
        <v>339</v>
      </c>
    </row>
    <row spans="1:9" r="17">
      <c t="s" s="4" r="A17">
        <v>509</v>
      </c>
    </row>
    <row spans="1:9" r="18">
      <c t="s" s="3" r="A18">
        <v>278</v>
      </c>
    </row>
    <row spans="1:9" r="19">
      <c t="s" s="4" r="A19">
        <v>507</v>
      </c>
      <c t="n" s="6" r="D19">
        <v>315000</v>
      </c>
    </row>
    <row spans="1:9" r="20">
      <c t="s" s="4" r="A20">
        <v>510</v>
      </c>
    </row>
    <row spans="1:9" r="21">
      <c t="s" s="3" r="A21">
        <v>278</v>
      </c>
    </row>
    <row spans="1:9" r="22">
      <c t="s" s="4" r="A22">
        <v>506</v>
      </c>
      <c t="n" s="6" r="D22">
        <v>9000000</v>
      </c>
    </row>
    <row spans="1:9" r="23">
      <c t="s" s="4" r="A23">
        <v>511</v>
      </c>
      <c t="s" s="4" r="D23">
        <v>339</v>
      </c>
    </row>
    <row spans="1:9" r="24">
      <c t="s" s="4" r="A24">
        <v>498</v>
      </c>
      <c t="n" s="6" r="D24">
        <v>1530380</v>
      </c>
    </row>
    <row spans="1:9" r="25">
      <c t="s" s="4" r="A25">
        <v>512</v>
      </c>
      <c t="s" s="4" r="D25">
        <v>513</v>
      </c>
    </row>
    <row spans="1:9" r="26">
      <c t="s" s="4" r="A26">
        <v>514</v>
      </c>
      <c t="n" s="7" r="D26">
        <v>11536022</v>
      </c>
    </row>
    <row spans="1:9" r="27">
      <c t="s" s="4" r="A27">
        <v>515</v>
      </c>
      <c t="n" s="7" r="D27">
        <v>3486242</v>
      </c>
      <c t="n" s="7" r="E27">
        <v>3095136</v>
      </c>
      <c t="n" s="7" r="F27">
        <v>2760446</v>
      </c>
    </row>
    <row spans="1:9" r="28">
      <c t="s" s="4" r="A28">
        <v>516</v>
      </c>
    </row>
    <row spans="1:9" r="29">
      <c t="s" s="3" r="A29">
        <v>278</v>
      </c>
    </row>
    <row spans="1:9" r="30">
      <c t="s" s="4" r="A30">
        <v>506</v>
      </c>
      <c t="n" s="6" r="I30">
        <v>2000000</v>
      </c>
    </row>
    <row spans="1:9" r="31">
      <c t="s" s="4" r="A31">
        <v>517</v>
      </c>
      <c t="s" s="4" r="D31">
        <v>518</v>
      </c>
    </row>
    <row spans="1:9" r="32">
      <c t="s" s="4" r="A32">
        <v>519</v>
      </c>
      <c t="s" s="4" r="E32">
        <v>520</v>
      </c>
    </row>
    <row spans="1:9" r="33">
      <c t="s" s="4" r="A33">
        <v>521</v>
      </c>
    </row>
    <row spans="1:9" r="34">
      <c t="s" s="3" r="A34">
        <v>278</v>
      </c>
    </row>
    <row spans="1:9" r="35">
      <c t="s" s="4" r="A35">
        <v>497</v>
      </c>
      <c t="n" s="6" r="D35">
        <v>0</v>
      </c>
      <c t="n" s="6" r="E35">
        <v>0</v>
      </c>
      <c t="n" s="6" r="F35">
        <v>52340</v>
      </c>
    </row>
    <row spans="1:9" r="36">
      <c t="s" s="4" r="A36">
        <v>522</v>
      </c>
      <c t="n" s="6" r="D36">
        <v>2400000</v>
      </c>
    </row>
    <row spans="1:9" r="37">
      <c t="s" s="4" r="A37">
        <v>523</v>
      </c>
      <c t="n" s="8" r="D37">
        <v>8.51</v>
      </c>
    </row>
    <row spans="1:9" r="38">
      <c t="s" s="4" r="A38">
        <v>524</v>
      </c>
    </row>
    <row spans="1:9" r="39">
      <c t="s" s="3" r="A39">
        <v>278</v>
      </c>
    </row>
    <row spans="1:9" r="40">
      <c t="s" s="4" r="A40">
        <v>497</v>
      </c>
      <c t="n" s="6" r="D40">
        <v>201785</v>
      </c>
      <c t="n" s="6" r="E40">
        <v>137028</v>
      </c>
      <c t="n" s="6" r="F40">
        <v>102924</v>
      </c>
    </row>
    <row spans="1:9" r="41">
      <c t="s" s="4" r="A41">
        <v>522</v>
      </c>
      <c t="n" s="6" r="D41">
        <v>441737</v>
      </c>
    </row>
    <row spans="1:9" r="42">
      <c t="s" s="4" r="A42">
        <v>523</v>
      </c>
      <c t="n" s="8" r="D42">
        <v>14.11</v>
      </c>
    </row>
    <row spans="1:9" r="43">
      <c t="s" s="4" r="A43">
        <v>525</v>
      </c>
    </row>
    <row spans="1:9" r="44">
      <c t="s" s="3" r="A44">
        <v>278</v>
      </c>
    </row>
    <row spans="1:9" r="45">
      <c t="s" s="4" r="A45">
        <v>504</v>
      </c>
      <c t="s" s="4" r="D45">
        <v>526</v>
      </c>
    </row>
    <row spans="1:9" r="46">
      <c t="s" s="4" r="A46">
        <v>527</v>
      </c>
      <c t="s" s="4" r="D46">
        <v>513</v>
      </c>
    </row>
    <row spans="1:9" r="47">
      <c t="s" s="4" r="A47">
        <v>528</v>
      </c>
    </row>
    <row spans="1:9" r="48">
      <c t="s" s="3" r="A48">
        <v>278</v>
      </c>
    </row>
    <row spans="1:9" r="49">
      <c t="s" s="4" r="A49">
        <v>529</v>
      </c>
      <c t="n" s="8" r="D49">
        <v>15.5</v>
      </c>
      <c t="n" s="8" r="E49">
        <v>13.39</v>
      </c>
      <c t="n" s="8" r="F49">
        <v>10.12</v>
      </c>
    </row>
    <row spans="1:9" r="50">
      <c t="s" s="4" r="A50">
        <v>530</v>
      </c>
    </row>
    <row spans="1:9" r="51">
      <c t="s" s="3" r="A51">
        <v>278</v>
      </c>
    </row>
    <row spans="1:9" r="52">
      <c t="s" s="4" r="A52">
        <v>504</v>
      </c>
      <c t="s" s="4" r="D52">
        <v>513</v>
      </c>
    </row>
    <row spans="1:9" r="53">
      <c t="s" s="4" r="A53">
        <v>527</v>
      </c>
      <c t="s" s="4" r="D53">
        <v>333</v>
      </c>
    </row>
    <row spans="1:9" r="54">
      <c t="s" s="4" r="A54">
        <v>531</v>
      </c>
    </row>
    <row spans="1:9" r="55">
      <c t="s" s="3" r="A55">
        <v>278</v>
      </c>
    </row>
    <row spans="1:9" r="56">
      <c t="s" s="4" r="A56">
        <v>529</v>
      </c>
      <c t="n" s="8" r="D56">
        <v>18.3</v>
      </c>
      <c t="n" s="8" r="E56">
        <v>18.31</v>
      </c>
      <c t="n" s="8" r="F56">
        <v>16.42</v>
      </c>
    </row>
    <row spans="1:9" r="57">
      <c t="s" s="4" r="A57">
        <v>532</v>
      </c>
    </row>
    <row spans="1:9" r="58">
      <c t="s" s="3" r="A58">
        <v>278</v>
      </c>
    </row>
    <row spans="1:9" r="59">
      <c t="s" s="4" r="A59">
        <v>341</v>
      </c>
      <c t="n" s="6" r="D59">
        <v>4</v>
      </c>
    </row>
    <row spans="1:9" r="60">
      <c t="s" s="4" r="A60">
        <v>340</v>
      </c>
    </row>
    <row spans="1:9" r="61">
      <c t="s" s="3" r="A61">
        <v>278</v>
      </c>
    </row>
    <row spans="1:9" r="62">
      <c t="s" s="4" r="A62">
        <v>341</v>
      </c>
      <c t="n" s="6" r="D62">
        <v>2</v>
      </c>
    </row>
    <row spans="1:9" r="63">
      <c t="s" s="4" r="A63">
        <v>132</v>
      </c>
    </row>
    <row spans="1:9" r="64">
      <c t="s" s="3" r="A64">
        <v>278</v>
      </c>
    </row>
    <row spans="1:9" r="65">
      <c t="s" s="4" r="A65">
        <v>328</v>
      </c>
      <c t="n" s="6" r="B65">
        <v>2</v>
      </c>
      <c t="n" s="6" r="C65">
        <v>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4"/>
  </cols>
  <sheetData>
    <row spans="1:4" r="1">
      <c t="s" s="1" r="A1">
        <v>533</v>
      </c>
      <c t="s" s="2" r="B1">
        <v>1</v>
      </c>
    </row>
    <row spans="1:4" r="2">
      <c t="s" s="2" r="B2">
        <v>2</v>
      </c>
      <c t="s" s="2" r="C2">
        <v>30</v>
      </c>
      <c t="s" s="2" r="D2">
        <v>87</v>
      </c>
    </row>
    <row spans="1:4" r="3">
      <c t="s" s="4" r="A3">
        <v>281</v>
      </c>
    </row>
    <row spans="1:4" r="4">
      <c t="s" s="3" r="A4">
        <v>278</v>
      </c>
    </row>
    <row spans="1:4" r="5">
      <c t="s" s="4" r="A5">
        <v>534</v>
      </c>
      <c t="s" s="4" r="B5">
        <v>535</v>
      </c>
      <c t="s" s="4" r="C5">
        <v>536</v>
      </c>
      <c t="s" s="4" r="D5">
        <v>537</v>
      </c>
    </row>
    <row spans="1:4" r="6">
      <c t="s" s="4" r="A6">
        <v>538</v>
      </c>
      <c t="s" s="4" r="B6">
        <v>539</v>
      </c>
      <c t="s" s="4" r="C6">
        <v>540</v>
      </c>
      <c t="s" s="4" r="D6">
        <v>541</v>
      </c>
    </row>
    <row spans="1:4" r="7">
      <c t="s" s="4" r="A7">
        <v>542</v>
      </c>
      <c t="s" s="4" r="B7">
        <v>543</v>
      </c>
      <c t="s" s="4" r="C7">
        <v>544</v>
      </c>
      <c t="s" s="4" r="D7">
        <v>475</v>
      </c>
    </row>
    <row spans="1:4" r="8">
      <c t="s" s="4" r="A8">
        <v>545</v>
      </c>
      <c t="s" s="4" r="B8">
        <v>546</v>
      </c>
      <c t="s" s="4" r="C8">
        <v>547</v>
      </c>
      <c t="s" s="4" r="D8">
        <v>548</v>
      </c>
    </row>
    <row spans="1:4" r="9">
      <c t="s" s="4" r="A9">
        <v>549</v>
      </c>
      <c t="n" s="7" r="B9">
        <v>4</v>
      </c>
      <c t="n" s="7" r="C9">
        <v>4</v>
      </c>
      <c t="n" s="7" r="D9">
        <v>4</v>
      </c>
    </row>
    <row spans="1:4" r="10">
      <c t="s" s="4" r="A10">
        <v>288</v>
      </c>
    </row>
    <row spans="1:4" r="11">
      <c t="s" s="3" r="A11">
        <v>278</v>
      </c>
    </row>
    <row spans="1:4" r="12">
      <c t="s" s="4" r="A12">
        <v>534</v>
      </c>
      <c t="s" s="4" r="B12">
        <v>535</v>
      </c>
      <c t="s" s="4" r="C12">
        <v>550</v>
      </c>
      <c t="s" s="4" r="D12">
        <v>551</v>
      </c>
    </row>
    <row spans="1:4" r="13">
      <c t="s" s="4" r="A13">
        <v>538</v>
      </c>
      <c t="s" s="4" r="B13">
        <v>552</v>
      </c>
      <c t="s" s="4" r="C13">
        <v>553</v>
      </c>
      <c t="s" s="4" r="D13">
        <v>554</v>
      </c>
    </row>
    <row spans="1:4" r="14">
      <c t="s" s="4" r="A14">
        <v>542</v>
      </c>
      <c t="s" s="4" r="B14">
        <v>550</v>
      </c>
      <c t="s" s="4" r="C14">
        <v>555</v>
      </c>
      <c t="s" s="4" r="D14">
        <v>556</v>
      </c>
    </row>
    <row spans="1:4" r="15">
      <c t="s" s="4" r="A15">
        <v>545</v>
      </c>
      <c t="s" s="4" r="B15">
        <v>557</v>
      </c>
      <c t="s" s="4" r="C15">
        <v>558</v>
      </c>
      <c t="s" s="4" r="D15">
        <v>333</v>
      </c>
    </row>
    <row spans="1:4" r="16">
      <c t="s" s="4" r="A16">
        <v>549</v>
      </c>
      <c t="n" s="7" r="B16">
        <v>5</v>
      </c>
      <c t="n" s="7" r="C16">
        <v>5</v>
      </c>
      <c t="n" s="7" r="D16">
        <v>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559</v>
      </c>
      <c t="s" s="2" r="B1">
        <v>1</v>
      </c>
    </row>
    <row spans="1:4" r="2">
      <c t="s" s="2" r="B2">
        <v>2</v>
      </c>
      <c t="s" s="2" r="C2">
        <v>30</v>
      </c>
      <c t="s" s="2" r="D2">
        <v>87</v>
      </c>
    </row>
    <row spans="1:4" r="3">
      <c t="s" s="4" r="A3">
        <v>281</v>
      </c>
    </row>
    <row spans="1:4" r="4">
      <c t="s" s="3" r="A4">
        <v>560</v>
      </c>
    </row>
    <row spans="1:4" r="5">
      <c t="s" s="4" r="A5">
        <v>561</v>
      </c>
      <c t="n" s="6" r="B5">
        <v>17829</v>
      </c>
      <c t="n" s="6" r="C5">
        <v>18000</v>
      </c>
      <c t="n" s="6" r="D5">
        <v>17722</v>
      </c>
    </row>
    <row spans="1:4" r="6">
      <c t="s" s="4" r="A6">
        <v>562</v>
      </c>
      <c t="n" s="6" r="B6">
        <v>2966</v>
      </c>
      <c t="n" s="6" r="C6">
        <v>5757</v>
      </c>
      <c t="n" s="6" r="D6">
        <v>5462</v>
      </c>
    </row>
    <row spans="1:4" r="7">
      <c t="s" s="4" r="A7">
        <v>563</v>
      </c>
      <c t="n" s="6" r="B7">
        <v>-2344</v>
      </c>
      <c t="n" s="6" r="C7">
        <v>-5224</v>
      </c>
      <c t="n" s="6" r="D7">
        <v>-4450</v>
      </c>
    </row>
    <row spans="1:4" r="8">
      <c t="s" s="4" r="A8">
        <v>564</v>
      </c>
      <c t="n" s="6" r="B8">
        <v>-759</v>
      </c>
      <c t="n" s="6" r="C8">
        <v>-704</v>
      </c>
      <c t="n" s="6" r="D8">
        <v>-734</v>
      </c>
    </row>
    <row spans="1:4" r="9">
      <c t="s" s="4" r="A9">
        <v>565</v>
      </c>
      <c t="n" s="6" r="B9">
        <v>17692</v>
      </c>
      <c t="n" s="6" r="C9">
        <v>17829</v>
      </c>
      <c t="n" s="6" r="D9">
        <v>18000</v>
      </c>
    </row>
    <row spans="1:4" r="10">
      <c t="s" s="4" r="A10">
        <v>566</v>
      </c>
      <c t="n" s="6" r="B10">
        <v>6858</v>
      </c>
      <c t="n" s="6" r="C10">
        <v>4564</v>
      </c>
      <c t="n" s="6" r="D10">
        <v>5490</v>
      </c>
    </row>
    <row spans="1:4" r="11">
      <c t="s" s="3" r="A11">
        <v>567</v>
      </c>
    </row>
    <row spans="1:4" r="12">
      <c t="s" s="4" r="A12">
        <v>568</v>
      </c>
      <c t="n" s="7" r="B12">
        <v>13</v>
      </c>
      <c t="n" s="7" r="C12">
        <v>12</v>
      </c>
      <c t="n" s="7" r="D12">
        <v>11</v>
      </c>
    </row>
    <row spans="1:4" r="13">
      <c t="s" s="4" r="A13">
        <v>569</v>
      </c>
      <c t="n" s="6" r="B13">
        <v>17</v>
      </c>
      <c t="n" s="6" r="C13">
        <v>15</v>
      </c>
      <c t="n" s="6" r="D13">
        <v>13</v>
      </c>
    </row>
    <row spans="1:4" r="14">
      <c t="s" s="4" r="A14">
        <v>570</v>
      </c>
      <c t="n" s="6" r="B14">
        <v>12</v>
      </c>
      <c t="n" s="6" r="C14">
        <v>11</v>
      </c>
      <c t="n" s="6" r="D14">
        <v>8</v>
      </c>
    </row>
    <row spans="1:4" r="15">
      <c t="s" s="4" r="A15">
        <v>571</v>
      </c>
      <c t="n" s="6" r="B15">
        <v>14</v>
      </c>
      <c t="n" s="6" r="C15">
        <v>13</v>
      </c>
      <c t="n" s="6" r="D15">
        <v>12</v>
      </c>
    </row>
    <row spans="1:4" r="16">
      <c t="s" s="4" r="A16">
        <v>572</v>
      </c>
      <c t="n" s="6" r="B16">
        <v>14</v>
      </c>
      <c t="n" s="6" r="C16">
        <v>13</v>
      </c>
      <c t="n" s="6" r="D16">
        <v>12</v>
      </c>
    </row>
    <row spans="1:4" r="17">
      <c t="s" s="4" r="A17">
        <v>573</v>
      </c>
      <c t="n" s="7" r="B17">
        <v>13</v>
      </c>
      <c t="n" s="7" r="C17">
        <v>12</v>
      </c>
      <c t="n" s="7" r="D17">
        <v>12</v>
      </c>
    </row>
    <row spans="1:4" r="18">
      <c t="s" s="4" r="A18">
        <v>508</v>
      </c>
      <c t="s" s="4" r="B18">
        <v>337</v>
      </c>
      <c t="s" s="4" r="C18">
        <v>574</v>
      </c>
      <c t="s" s="4" r="D18">
        <v>575</v>
      </c>
    </row>
    <row spans="1:4" r="19">
      <c t="s" s="4" r="A19">
        <v>576</v>
      </c>
      <c t="s" s="4" r="B19">
        <v>577</v>
      </c>
      <c t="s" s="4" r="C19">
        <v>578</v>
      </c>
      <c t="s" s="4" r="D19">
        <v>578</v>
      </c>
    </row>
    <row spans="1:4" r="20">
      <c t="s" s="4" r="A20">
        <v>579</v>
      </c>
      <c t="n" s="7" r="B20">
        <v>11596</v>
      </c>
      <c t="n" s="7" r="C20">
        <v>26618</v>
      </c>
      <c t="n" s="7" r="D20">
        <v>20884</v>
      </c>
    </row>
    <row spans="1:4" r="21">
      <c t="s" s="4" r="A21">
        <v>580</v>
      </c>
      <c t="n" s="6" r="B21">
        <v>45842</v>
      </c>
      <c t="n" s="6" r="C21">
        <v>90759</v>
      </c>
      <c t="n" s="6" r="D21">
        <v>85633</v>
      </c>
    </row>
    <row spans="1:4" r="22">
      <c t="s" s="4" r="A22">
        <v>581</v>
      </c>
      <c t="n" s="7" r="B22">
        <v>23917</v>
      </c>
      <c t="n" s="7" r="C22">
        <v>28342</v>
      </c>
      <c t="n" s="7" r="D22">
        <v>28302</v>
      </c>
    </row>
    <row spans="1:4" r="23">
      <c t="s" s="4" r="A23">
        <v>288</v>
      </c>
    </row>
    <row spans="1:4" r="24">
      <c t="s" s="3" r="A24">
        <v>560</v>
      </c>
    </row>
    <row spans="1:4" r="25">
      <c t="s" s="4" r="A25">
        <v>561</v>
      </c>
      <c t="n" s="6" r="B25">
        <v>381</v>
      </c>
      <c t="n" s="6" r="C25">
        <v>462</v>
      </c>
      <c t="n" s="6" r="D25">
        <v>468</v>
      </c>
    </row>
    <row spans="1:4" r="26">
      <c t="s" s="4" r="A26">
        <v>562</v>
      </c>
      <c t="n" s="6" r="B26">
        <v>49</v>
      </c>
      <c t="n" s="6" r="C26">
        <v>98</v>
      </c>
      <c t="n" s="6" r="D26">
        <v>84</v>
      </c>
    </row>
    <row spans="1:4" r="27">
      <c t="s" s="4" r="A27">
        <v>563</v>
      </c>
      <c t="n" s="6" r="B27">
        <v>-57</v>
      </c>
      <c t="n" s="6" r="C27">
        <v>-167</v>
      </c>
      <c t="n" s="6" r="D27">
        <v>-90</v>
      </c>
    </row>
    <row spans="1:4" r="28">
      <c t="s" s="4" r="A28">
        <v>564</v>
      </c>
      <c t="n" s="6" r="B28">
        <v>0</v>
      </c>
      <c t="n" s="6" r="C28">
        <v>-12</v>
      </c>
      <c t="n" s="6" r="D28">
        <v>0</v>
      </c>
    </row>
    <row spans="1:4" r="29">
      <c t="s" s="4" r="A29">
        <v>565</v>
      </c>
      <c t="n" s="6" r="B29">
        <v>373</v>
      </c>
      <c t="n" s="6" r="C29">
        <v>381</v>
      </c>
      <c t="n" s="6" r="D29">
        <v>462</v>
      </c>
    </row>
    <row spans="1:4" r="30">
      <c t="s" s="4" r="A30">
        <v>566</v>
      </c>
      <c t="n" s="6" r="B30">
        <v>373</v>
      </c>
      <c t="n" s="6" r="C30">
        <v>381</v>
      </c>
      <c t="n" s="6" r="D30">
        <v>462</v>
      </c>
    </row>
    <row spans="1:4" r="31">
      <c t="s" s="3" r="A31">
        <v>567</v>
      </c>
    </row>
    <row spans="1:4" r="32">
      <c t="s" s="4" r="A32">
        <v>568</v>
      </c>
      <c t="n" s="7" r="B32">
        <v>12</v>
      </c>
      <c t="n" s="7" r="C32">
        <v>11</v>
      </c>
      <c t="n" s="7" r="D32">
        <v>11</v>
      </c>
    </row>
    <row spans="1:4" r="33">
      <c t="s" s="4" r="A33">
        <v>569</v>
      </c>
      <c t="n" s="6" r="B33">
        <v>17</v>
      </c>
      <c t="n" s="6" r="C33">
        <v>14</v>
      </c>
      <c t="n" s="6" r="D33">
        <v>12</v>
      </c>
    </row>
    <row spans="1:4" r="34">
      <c t="s" s="4" r="A34">
        <v>570</v>
      </c>
      <c t="n" s="6" r="B34">
        <v>11</v>
      </c>
      <c t="n" s="6" r="C34">
        <v>10</v>
      </c>
      <c t="n" s="6" r="D34">
        <v>10</v>
      </c>
    </row>
    <row spans="1:4" r="35">
      <c t="s" s="4" r="A35">
        <v>571</v>
      </c>
      <c t="n" s="6" r="B35">
        <v>0</v>
      </c>
      <c t="n" s="6" r="C35">
        <v>16</v>
      </c>
      <c t="n" s="6" r="D35">
        <v>0</v>
      </c>
    </row>
    <row spans="1:4" r="36">
      <c t="s" s="4" r="A36">
        <v>572</v>
      </c>
      <c t="n" s="6" r="B36">
        <v>13</v>
      </c>
      <c t="n" s="6" r="C36">
        <v>12</v>
      </c>
      <c t="n" s="6" r="D36">
        <v>11</v>
      </c>
    </row>
    <row spans="1:4" r="37">
      <c t="s" s="4" r="A37">
        <v>573</v>
      </c>
      <c t="n" s="7" r="B37">
        <v>13</v>
      </c>
      <c t="n" s="7" r="C37">
        <v>12</v>
      </c>
      <c t="n" s="7" r="D37">
        <v>11</v>
      </c>
    </row>
    <row spans="1:4" r="38">
      <c t="s" s="4" r="A38">
        <v>508</v>
      </c>
      <c t="s" s="4" r="B38">
        <v>582</v>
      </c>
      <c t="s" s="4" r="C38">
        <v>583</v>
      </c>
      <c t="s" s="4" r="D38">
        <v>582</v>
      </c>
    </row>
    <row spans="1:4" r="39">
      <c t="s" s="4" r="A39">
        <v>576</v>
      </c>
      <c t="s" s="4" r="B39">
        <v>582</v>
      </c>
      <c t="s" s="4" r="C39">
        <v>583</v>
      </c>
      <c t="s" s="4" r="D39">
        <v>582</v>
      </c>
    </row>
    <row spans="1:4" r="40">
      <c t="s" s="4" r="A40">
        <v>579</v>
      </c>
      <c t="s" s="4" r="B40">
        <v>584</v>
      </c>
      <c t="n" s="7" r="C40">
        <v>893</v>
      </c>
      <c t="n" s="7" r="D40">
        <v>300</v>
      </c>
    </row>
    <row spans="1:4" r="41">
      <c t="s" s="4" r="A41">
        <v>580</v>
      </c>
      <c t="n" s="7" r="B41">
        <v>1069</v>
      </c>
      <c t="n" s="6" r="C41">
        <v>2137</v>
      </c>
      <c t="n" s="6" r="D41">
        <v>2491</v>
      </c>
    </row>
    <row spans="1:4" r="42">
      <c t="s" s="4" r="A42">
        <v>581</v>
      </c>
      <c t="n" s="7" r="B42">
        <v>1069</v>
      </c>
      <c t="n" s="7" r="C42">
        <v>2137</v>
      </c>
      <c t="n" s="7" r="D42">
        <v>249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5</v>
      </c>
      <c t="s" s="2" r="B1">
        <v>1</v>
      </c>
    </row>
    <row spans="1:4" r="2">
      <c t="s" s="2" r="B2">
        <v>2</v>
      </c>
      <c t="s" s="2" r="C2">
        <v>30</v>
      </c>
      <c t="s" s="2" r="D2">
        <v>87</v>
      </c>
    </row>
    <row spans="1:4" r="3">
      <c t="s" s="4" r="A3">
        <v>281</v>
      </c>
    </row>
    <row spans="1:4" r="4">
      <c t="s" s="3" r="A4">
        <v>586</v>
      </c>
    </row>
    <row spans="1:4" r="5">
      <c t="s" s="4" r="A5">
        <v>587</v>
      </c>
      <c t="n" s="6" r="B5">
        <v>13265</v>
      </c>
      <c t="n" s="6" r="C5">
        <v>12508</v>
      </c>
      <c t="n" s="6" r="D5">
        <v>11716</v>
      </c>
    </row>
    <row spans="1:4" r="6">
      <c t="s" s="4" r="A6">
        <v>562</v>
      </c>
      <c t="n" s="6" r="B6">
        <v>2966</v>
      </c>
      <c t="n" s="6" r="C6">
        <v>5757</v>
      </c>
      <c t="n" s="6" r="D6">
        <v>5462</v>
      </c>
    </row>
    <row spans="1:4" r="7">
      <c t="s" s="4" r="A7">
        <v>588</v>
      </c>
      <c t="n" s="6" r="B7">
        <v>-4678</v>
      </c>
      <c t="n" s="6" r="C7">
        <v>-4346</v>
      </c>
      <c t="n" s="6" r="D7">
        <v>-4044</v>
      </c>
    </row>
    <row spans="1:4" r="8">
      <c t="s" s="4" r="A8">
        <v>564</v>
      </c>
      <c t="n" s="6" r="B8">
        <v>-718</v>
      </c>
      <c t="n" s="6" r="C8">
        <v>-654</v>
      </c>
      <c t="n" s="6" r="D8">
        <v>-626</v>
      </c>
    </row>
    <row spans="1:4" r="9">
      <c t="s" s="4" r="A9">
        <v>589</v>
      </c>
      <c t="n" s="6" r="B9">
        <v>10835</v>
      </c>
      <c t="n" s="6" r="C9">
        <v>13265</v>
      </c>
      <c t="n" s="6" r="D9">
        <v>12508</v>
      </c>
    </row>
    <row spans="1:4" r="10">
      <c t="s" s="3" r="A10">
        <v>590</v>
      </c>
    </row>
    <row spans="1:4" r="11">
      <c t="s" s="4" r="A11">
        <v>591</v>
      </c>
      <c t="n" s="7" r="B11">
        <v>4</v>
      </c>
      <c t="n" s="7" r="C11">
        <v>4</v>
      </c>
      <c t="n" s="7" r="D11">
        <v>3</v>
      </c>
    </row>
    <row spans="1:4" r="12">
      <c t="s" s="4" r="A12">
        <v>592</v>
      </c>
      <c t="n" s="6" r="B12">
        <v>4</v>
      </c>
      <c t="n" s="6" r="C12">
        <v>4</v>
      </c>
      <c t="n" s="6" r="D12">
        <v>4</v>
      </c>
    </row>
    <row spans="1:4" r="13">
      <c t="s" s="4" r="A13">
        <v>593</v>
      </c>
      <c t="n" s="6" r="B13">
        <v>4</v>
      </c>
      <c t="n" s="6" r="C13">
        <v>3</v>
      </c>
      <c t="n" s="6" r="D13">
        <v>3</v>
      </c>
    </row>
    <row spans="1:4" r="14">
      <c t="s" s="4" r="A14">
        <v>594</v>
      </c>
      <c t="n" s="6" r="B14">
        <v>4</v>
      </c>
      <c t="n" s="6" r="C14">
        <v>4</v>
      </c>
      <c t="n" s="6" r="D14">
        <v>4</v>
      </c>
    </row>
    <row spans="1:4" r="15">
      <c t="s" s="4" r="A15">
        <v>595</v>
      </c>
      <c t="n" s="7" r="B15">
        <v>4</v>
      </c>
      <c t="n" s="7" r="C15">
        <v>4</v>
      </c>
      <c t="n" s="7" r="D15">
        <v>4</v>
      </c>
    </row>
    <row spans="1:4" r="16">
      <c t="s" s="4" r="A16">
        <v>288</v>
      </c>
    </row>
    <row spans="1:4" r="17">
      <c t="s" s="3" r="A17">
        <v>586</v>
      </c>
    </row>
    <row spans="1:4" r="18">
      <c t="s" s="4" r="A18">
        <v>587</v>
      </c>
      <c t="n" s="6" r="B18">
        <v>0</v>
      </c>
      <c t="n" s="6" r="C18">
        <v>0</v>
      </c>
      <c t="n" s="6" r="D18">
        <v>0</v>
      </c>
    </row>
    <row spans="1:4" r="19">
      <c t="s" s="4" r="A19">
        <v>562</v>
      </c>
      <c t="n" s="6" r="B19">
        <v>49</v>
      </c>
      <c t="n" s="6" r="C19">
        <v>98</v>
      </c>
      <c t="n" s="6" r="D19">
        <v>84</v>
      </c>
    </row>
    <row spans="1:4" r="20">
      <c t="s" s="4" r="A20">
        <v>588</v>
      </c>
      <c t="n" s="6" r="B20">
        <v>-49</v>
      </c>
      <c t="n" s="6" r="C20">
        <v>-98</v>
      </c>
      <c t="n" s="6" r="D20">
        <v>-84</v>
      </c>
    </row>
    <row spans="1:4" r="21">
      <c t="s" s="4" r="A21">
        <v>564</v>
      </c>
      <c t="n" s="6" r="B21">
        <v>0</v>
      </c>
      <c t="n" s="6" r="C21">
        <v>0</v>
      </c>
      <c t="n" s="6" r="D21">
        <v>0</v>
      </c>
    </row>
    <row spans="1:4" r="22">
      <c t="s" s="4" r="A22">
        <v>589</v>
      </c>
      <c t="n" s="6" r="B22">
        <v>0</v>
      </c>
      <c t="n" s="6" r="C22">
        <v>0</v>
      </c>
      <c t="n" s="6" r="D22">
        <v>0</v>
      </c>
    </row>
    <row spans="1:4" r="23">
      <c t="s" s="3" r="A23">
        <v>590</v>
      </c>
    </row>
    <row spans="1:4" r="24">
      <c t="s" s="4" r="A24">
        <v>591</v>
      </c>
      <c t="n" s="7" r="B24">
        <v>0</v>
      </c>
      <c t="n" s="7" r="C24">
        <v>0</v>
      </c>
      <c t="n" s="7" r="D24">
        <v>0</v>
      </c>
    </row>
    <row spans="1:4" r="25">
      <c t="s" s="4" r="A25">
        <v>592</v>
      </c>
      <c t="n" s="6" r="B25">
        <v>5</v>
      </c>
      <c t="n" s="6" r="C25">
        <v>5</v>
      </c>
      <c t="n" s="6" r="D25">
        <v>5</v>
      </c>
    </row>
    <row spans="1:4" r="26">
      <c t="s" s="4" r="A26">
        <v>593</v>
      </c>
      <c t="n" s="6" r="B26">
        <v>5</v>
      </c>
      <c t="n" s="6" r="C26">
        <v>5</v>
      </c>
      <c t="n" s="6" r="D26">
        <v>5</v>
      </c>
    </row>
    <row spans="1:4" r="27">
      <c t="s" s="4" r="A27">
        <v>594</v>
      </c>
      <c t="n" s="6" r="B27">
        <v>0</v>
      </c>
      <c t="n" s="6" r="C27">
        <v>0</v>
      </c>
      <c t="n" s="6" r="D27">
        <v>0</v>
      </c>
    </row>
    <row spans="1:4" r="28">
      <c t="s" s="4" r="A28">
        <v>595</v>
      </c>
      <c t="n" s="7" r="B28">
        <v>0</v>
      </c>
      <c t="n" s="7" r="C28">
        <v>0</v>
      </c>
      <c t="n" s="7" r="D28">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spans="1:12" r="1">
      <c t="s" s="1" r="A1">
        <v>596</v>
      </c>
      <c t="s" s="2" r="B1">
        <v>120</v>
      </c>
      <c t="s" s="2" r="J1">
        <v>1</v>
      </c>
    </row>
    <row spans="1:12" r="2">
      <c t="s" s="2" r="B2">
        <v>2</v>
      </c>
      <c t="s" s="2" r="C2">
        <v>387</v>
      </c>
      <c t="s" s="2" r="D2">
        <v>4</v>
      </c>
      <c t="s" s="2" r="E2">
        <v>121</v>
      </c>
      <c t="s" s="2" r="F2">
        <v>30</v>
      </c>
      <c t="s" s="2" r="G2">
        <v>388</v>
      </c>
      <c t="s" s="2" r="H2">
        <v>389</v>
      </c>
      <c t="s" s="2" r="I2">
        <v>122</v>
      </c>
      <c t="s" s="2" r="J2">
        <v>2</v>
      </c>
      <c t="s" s="2" r="K2">
        <v>30</v>
      </c>
      <c t="s" s="2" r="L2">
        <v>87</v>
      </c>
    </row>
    <row spans="1:12" r="3">
      <c t="s" s="3" r="A3">
        <v>597</v>
      </c>
    </row>
    <row spans="1:12" r="4">
      <c t="s" s="4" r="A4">
        <v>598</v>
      </c>
      <c t="n" s="7" r="B4">
        <v>405593000</v>
      </c>
      <c t="n" s="7" r="C4">
        <v>389829000</v>
      </c>
      <c t="n" s="7" r="D4">
        <v>379258000</v>
      </c>
      <c t="n" s="7" r="E4">
        <v>368937000</v>
      </c>
      <c t="n" s="7" r="F4">
        <v>350411000</v>
      </c>
      <c t="n" s="7" r="G4">
        <v>350914000</v>
      </c>
      <c t="n" s="7" r="H4">
        <v>338437000</v>
      </c>
      <c t="n" s="7" r="I4">
        <v>335739000</v>
      </c>
      <c t="n" s="7" r="J4">
        <v>1543617706</v>
      </c>
      <c t="n" s="7" r="K4">
        <v>1375501159</v>
      </c>
      <c t="n" s="7" r="L4">
        <v>1171864171</v>
      </c>
    </row>
    <row spans="1:12" r="5">
      <c t="s" s="4" r="A5">
        <v>599</v>
      </c>
      <c t="n" s="6" r="B5">
        <v>126662000</v>
      </c>
      <c t="n" s="7" r="C5">
        <v>116263000</v>
      </c>
      <c t="n" s="7" r="D5">
        <v>108133000</v>
      </c>
      <c t="n" s="7" r="E5">
        <v>107709000</v>
      </c>
      <c t="n" s="6" r="F5">
        <v>98615000</v>
      </c>
      <c t="n" s="7" r="G5">
        <v>103206000</v>
      </c>
      <c t="n" s="7" r="H5">
        <v>99835000</v>
      </c>
      <c t="n" s="7" r="I5">
        <v>97178000</v>
      </c>
      <c t="n" s="6" r="J5">
        <v>458766439</v>
      </c>
      <c t="n" s="6" r="K5">
        <v>398834174</v>
      </c>
      <c t="n" s="6" r="L5">
        <v>304741813</v>
      </c>
    </row>
    <row spans="1:12" r="6">
      <c t="s" s="4" r="A6">
        <v>600</v>
      </c>
      <c t="n" s="6" r="B6">
        <v>2148672928</v>
      </c>
      <c t="n" s="6" r="F6">
        <v>2022540029</v>
      </c>
      <c t="n" s="6" r="J6">
        <v>2148672928</v>
      </c>
      <c t="n" s="6" r="K6">
        <v>2022540029</v>
      </c>
      <c t="n" s="6" r="L6">
        <v>1764088434</v>
      </c>
    </row>
    <row spans="1:12" r="7">
      <c t="s" s="4" r="A7">
        <v>601</v>
      </c>
      <c t="n" s="6" r="J7">
        <v>80599167</v>
      </c>
      <c t="n" s="6" r="K7">
        <v>77376305</v>
      </c>
      <c t="n" s="6" r="L7">
        <v>62854155</v>
      </c>
    </row>
    <row spans="1:12" r="8">
      <c t="s" s="4" r="A8">
        <v>602</v>
      </c>
      <c t="n" s="6" r="J8">
        <v>97941762</v>
      </c>
      <c t="n" s="6" r="K8">
        <v>72518987</v>
      </c>
      <c t="n" s="6" r="L8">
        <v>55380457</v>
      </c>
    </row>
    <row spans="1:12" r="9">
      <c t="s" s="4" r="A9">
        <v>603</v>
      </c>
    </row>
    <row spans="1:12" r="10">
      <c t="s" s="3" r="A10">
        <v>597</v>
      </c>
    </row>
    <row spans="1:12" r="11">
      <c t="s" s="4" r="A11">
        <v>598</v>
      </c>
      <c t="n" s="6" r="J11">
        <v>1506872004</v>
      </c>
      <c t="n" s="6" r="K11">
        <v>1340122274</v>
      </c>
      <c t="n" s="6" r="L11">
        <v>1143988127</v>
      </c>
    </row>
    <row spans="1:12" r="12">
      <c t="s" s="4" r="A12">
        <v>599</v>
      </c>
      <c t="n" s="6" r="J12">
        <v>445067511</v>
      </c>
      <c t="n" s="6" r="K12">
        <v>386762986</v>
      </c>
      <c t="n" s="6" r="L12">
        <v>298465299</v>
      </c>
    </row>
    <row spans="1:12" r="13">
      <c t="s" s="4" r="A13">
        <v>600</v>
      </c>
      <c t="n" s="6" r="B13">
        <v>1414426679</v>
      </c>
      <c t="n" s="6" r="F13">
        <v>1333615389</v>
      </c>
      <c t="n" s="6" r="J13">
        <v>1414426679</v>
      </c>
      <c t="n" s="6" r="K13">
        <v>1333615389</v>
      </c>
      <c t="n" s="6" r="L13">
        <v>1290801674</v>
      </c>
    </row>
    <row spans="1:12" r="14">
      <c t="s" s="4" r="A14">
        <v>601</v>
      </c>
      <c t="n" s="6" r="J14">
        <v>78925332</v>
      </c>
      <c t="n" s="6" r="K14">
        <v>75320999</v>
      </c>
      <c t="n" s="6" r="L14">
        <v>58723222</v>
      </c>
    </row>
    <row spans="1:12" r="15">
      <c t="s" s="4" r="A15">
        <v>602</v>
      </c>
      <c t="n" s="6" r="J15">
        <v>97632519</v>
      </c>
      <c t="n" s="6" r="K15">
        <v>71032115</v>
      </c>
      <c t="n" s="6" r="L15">
        <v>54020792</v>
      </c>
    </row>
    <row spans="1:12" r="16">
      <c t="s" s="4" r="A16">
        <v>60</v>
      </c>
    </row>
    <row spans="1:12" r="17">
      <c t="s" s="3" r="A17">
        <v>597</v>
      </c>
    </row>
    <row spans="1:12" r="18">
      <c t="s" s="4" r="A18">
        <v>598</v>
      </c>
      <c t="n" s="6" r="J18">
        <v>36745702</v>
      </c>
      <c t="n" s="6" r="K18">
        <v>35378885</v>
      </c>
      <c t="n" s="6" r="L18">
        <v>27876044</v>
      </c>
    </row>
    <row spans="1:12" r="19">
      <c t="s" s="4" r="A19">
        <v>599</v>
      </c>
      <c t="n" s="6" r="J19">
        <v>13698928</v>
      </c>
      <c t="n" s="6" r="K19">
        <v>12071188</v>
      </c>
      <c t="n" s="6" r="L19">
        <v>6276514</v>
      </c>
    </row>
    <row spans="1:12" r="20">
      <c t="s" s="4" r="A20">
        <v>600</v>
      </c>
      <c t="n" s="6" r="B20">
        <v>9429994</v>
      </c>
      <c t="n" s="6" r="F20">
        <v>8841958</v>
      </c>
      <c t="n" s="6" r="J20">
        <v>9429994</v>
      </c>
      <c t="n" s="6" r="K20">
        <v>8841958</v>
      </c>
      <c t="n" s="6" r="L20">
        <v>9001278</v>
      </c>
    </row>
    <row spans="1:12" r="21">
      <c t="s" s="4" r="A21">
        <v>601</v>
      </c>
      <c t="n" s="6" r="J21">
        <v>306908</v>
      </c>
      <c t="n" s="6" r="K21">
        <v>321426</v>
      </c>
      <c t="n" s="6" r="L21">
        <v>316836</v>
      </c>
    </row>
    <row spans="1:12" r="22">
      <c t="s" s="4" r="A22">
        <v>602</v>
      </c>
      <c t="n" s="6" r="J22">
        <v>161247</v>
      </c>
      <c t="n" s="6" r="K22">
        <v>145704</v>
      </c>
      <c t="n" s="6" r="L22">
        <v>301697</v>
      </c>
    </row>
    <row spans="1:12" r="23">
      <c t="s" s="4" r="A23">
        <v>604</v>
      </c>
    </row>
    <row spans="1:12" r="24">
      <c t="s" s="3" r="A24">
        <v>597</v>
      </c>
    </row>
    <row spans="1:12" r="25">
      <c t="s" s="4" r="A25">
        <v>600</v>
      </c>
      <c t="n" s="7" r="B25">
        <v>724816255</v>
      </c>
      <c t="n" s="7" r="F25">
        <v>680082682</v>
      </c>
      <c t="n" s="6" r="J25">
        <v>724816255</v>
      </c>
      <c t="n" s="6" r="K25">
        <v>680082682</v>
      </c>
      <c t="n" s="6" r="L25">
        <v>464285482</v>
      </c>
    </row>
    <row spans="1:12" r="26">
      <c t="s" s="4" r="A26">
        <v>601</v>
      </c>
      <c t="n" s="6" r="J26">
        <v>1366927</v>
      </c>
      <c t="n" s="6" r="K26">
        <v>1733880</v>
      </c>
      <c t="n" s="6" r="L26">
        <v>3814097</v>
      </c>
    </row>
    <row spans="1:12" r="27">
      <c t="s" s="4" r="A27">
        <v>602</v>
      </c>
      <c t="n" s="6" r="J27">
        <v>147996</v>
      </c>
      <c t="n" s="6" r="K27">
        <v>1341168</v>
      </c>
      <c t="n" s="6" r="L27">
        <v>1057968</v>
      </c>
    </row>
    <row spans="1:12" r="28">
      <c t="s" s="4" r="A28">
        <v>605</v>
      </c>
    </row>
    <row spans="1:12" r="29">
      <c t="s" s="3" r="A29">
        <v>597</v>
      </c>
    </row>
    <row spans="1:12" r="30">
      <c t="s" s="4" r="A30">
        <v>598</v>
      </c>
      <c t="n" s="6" r="J30">
        <v>494876354</v>
      </c>
      <c t="n" s="6" r="K30">
        <v>444921897</v>
      </c>
      <c t="n" s="6" r="L30">
        <v>400654021</v>
      </c>
    </row>
    <row spans="1:12" r="31">
      <c t="s" s="4" r="A31">
        <v>606</v>
      </c>
    </row>
    <row spans="1:12" r="32">
      <c t="s" s="3" r="A32">
        <v>597</v>
      </c>
    </row>
    <row spans="1:12" r="33">
      <c t="s" s="4" r="A33">
        <v>598</v>
      </c>
      <c t="n" s="6" r="J33">
        <v>295044988</v>
      </c>
      <c t="n" s="6" r="K33">
        <v>262505346</v>
      </c>
      <c t="n" s="6" r="L33">
        <v>244949664</v>
      </c>
    </row>
    <row spans="1:12" r="34">
      <c t="s" s="4" r="A34">
        <v>607</v>
      </c>
    </row>
    <row spans="1:12" r="35">
      <c t="s" s="3" r="A35">
        <v>597</v>
      </c>
    </row>
    <row spans="1:12" r="36">
      <c t="s" s="4" r="A36">
        <v>598</v>
      </c>
      <c t="n" s="6" r="J36">
        <v>148632237</v>
      </c>
      <c t="n" s="6" r="K36">
        <v>133758799</v>
      </c>
      <c t="n" s="6" r="L36">
        <v>123884470</v>
      </c>
    </row>
    <row spans="1:12" r="37">
      <c t="s" s="4" r="A37">
        <v>608</v>
      </c>
    </row>
    <row spans="1:12" r="38">
      <c t="s" s="3" r="A38">
        <v>597</v>
      </c>
    </row>
    <row spans="1:12" r="39">
      <c t="s" s="4" r="A39">
        <v>598</v>
      </c>
      <c t="n" s="7" r="J39">
        <v>568318425</v>
      </c>
      <c t="n" s="7" r="K39">
        <v>498936232</v>
      </c>
      <c t="n" s="7" r="L39">
        <v>374499972</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spans="1:12" r="1">
      <c t="s" s="1" r="A1">
        <v>609</v>
      </c>
      <c t="s" s="2" r="B1">
        <v>120</v>
      </c>
      <c t="s" s="2" r="J1">
        <v>1</v>
      </c>
    </row>
    <row spans="1:12" r="2">
      <c t="s" s="2" r="B2">
        <v>2</v>
      </c>
      <c t="s" s="2" r="C2">
        <v>387</v>
      </c>
      <c t="s" s="2" r="D2">
        <v>4</v>
      </c>
      <c t="s" s="2" r="E2">
        <v>121</v>
      </c>
      <c t="s" s="2" r="F2">
        <v>30</v>
      </c>
      <c t="s" s="2" r="G2">
        <v>388</v>
      </c>
      <c t="s" s="2" r="H2">
        <v>389</v>
      </c>
      <c t="s" s="2" r="I2">
        <v>122</v>
      </c>
      <c t="s" s="2" r="J2">
        <v>2</v>
      </c>
      <c t="s" s="2" r="K2">
        <v>30</v>
      </c>
      <c t="s" s="2" r="L2">
        <v>87</v>
      </c>
    </row>
    <row spans="1:12" r="3">
      <c t="s" s="3" r="A3">
        <v>610</v>
      </c>
    </row>
    <row spans="1:12" r="4">
      <c t="s" s="4" r="A4">
        <v>598</v>
      </c>
      <c t="n" s="7" r="B4">
        <v>405593000</v>
      </c>
      <c t="n" s="7" r="C4">
        <v>389829000</v>
      </c>
      <c t="n" s="7" r="D4">
        <v>379258000</v>
      </c>
      <c t="n" s="7" r="E4">
        <v>368937000</v>
      </c>
      <c t="n" s="7" r="F4">
        <v>350411000</v>
      </c>
      <c t="n" s="7" r="G4">
        <v>350914000</v>
      </c>
      <c t="n" s="7" r="H4">
        <v>338437000</v>
      </c>
      <c t="n" s="7" r="I4">
        <v>335739000</v>
      </c>
      <c t="n" s="7" r="J4">
        <v>1543617706</v>
      </c>
      <c t="n" s="7" r="K4">
        <v>1375501159</v>
      </c>
      <c t="n" s="7" r="L4">
        <v>1171864171</v>
      </c>
    </row>
    <row spans="1:12" r="5">
      <c t="s" s="4" r="A5">
        <v>603</v>
      </c>
    </row>
    <row spans="1:12" r="6">
      <c t="s" s="3" r="A6">
        <v>610</v>
      </c>
    </row>
    <row spans="1:12" r="7">
      <c t="s" s="4" r="A7">
        <v>598</v>
      </c>
      <c t="n" s="6" r="J7">
        <v>1506872004</v>
      </c>
      <c t="n" s="6" r="K7">
        <v>1340122274</v>
      </c>
      <c t="n" s="6" r="L7">
        <v>1143988127</v>
      </c>
    </row>
    <row spans="1:12" r="8">
      <c t="s" s="4" r="A8">
        <v>611</v>
      </c>
    </row>
    <row spans="1:12" r="9">
      <c t="s" s="3" r="A9">
        <v>610</v>
      </c>
    </row>
    <row spans="1:12" r="10">
      <c t="s" s="4" r="A10">
        <v>598</v>
      </c>
      <c t="n" s="6" r="J10">
        <v>1332791398</v>
      </c>
      <c t="n" s="6" r="K10">
        <v>1169436521</v>
      </c>
      <c t="n" s="6" r="L10">
        <v>1108123983</v>
      </c>
    </row>
    <row spans="1:12" r="11">
      <c t="s" s="4" r="A11">
        <v>612</v>
      </c>
    </row>
    <row spans="1:12" r="12">
      <c t="s" s="3" r="A12">
        <v>610</v>
      </c>
    </row>
    <row spans="1:12" r="13">
      <c t="s" s="4" r="A13">
        <v>598</v>
      </c>
      <c t="n" s="6" r="J13">
        <v>174080606</v>
      </c>
      <c t="n" s="6" r="K13">
        <v>170685753</v>
      </c>
      <c t="n" s="6" r="L13">
        <v>35864144</v>
      </c>
    </row>
    <row spans="1:12" r="14">
      <c t="s" s="4" r="A14">
        <v>60</v>
      </c>
    </row>
    <row spans="1:12" r="15">
      <c t="s" s="3" r="A15">
        <v>610</v>
      </c>
    </row>
    <row spans="1:12" r="16">
      <c t="s" s="4" r="A16">
        <v>598</v>
      </c>
      <c t="n" s="6" r="J16">
        <v>36745702</v>
      </c>
      <c t="n" s="6" r="K16">
        <v>35378885</v>
      </c>
      <c t="n" s="6" r="L16">
        <v>27876044</v>
      </c>
    </row>
    <row spans="1:12" r="17">
      <c t="s" s="4" r="A17">
        <v>613</v>
      </c>
    </row>
    <row spans="1:12" r="18">
      <c t="s" s="3" r="A18">
        <v>610</v>
      </c>
    </row>
    <row spans="1:12" r="19">
      <c t="s" s="4" r="A19">
        <v>598</v>
      </c>
      <c t="n" s="7" r="J19">
        <v>36745702</v>
      </c>
      <c t="n" s="7" r="K19">
        <v>35378885</v>
      </c>
      <c t="n" s="7" r="L19">
        <v>2787604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08</v>
      </c>
      <c t="s" s="2" r="B1">
        <v>1</v>
      </c>
    </row>
    <row spans="1:4" r="2">
      <c t="s" s="2" r="B2">
        <v>2</v>
      </c>
      <c t="s" s="2" r="C2">
        <v>30</v>
      </c>
      <c t="s" s="2" r="D2">
        <v>87</v>
      </c>
    </row>
    <row spans="1:4" r="3">
      <c t="s" s="3" r="A3">
        <v>109</v>
      </c>
    </row>
    <row spans="1:4" r="4">
      <c t="s" s="4" r="A4">
        <v>110</v>
      </c>
      <c t="n" s="7" r="B4">
        <v>318469859</v>
      </c>
      <c t="n" s="7" r="C4">
        <v>288604579</v>
      </c>
      <c t="n" s="7" r="D4">
        <v>222929949</v>
      </c>
    </row>
    <row spans="1:4" r="5">
      <c t="s" s="3" r="A5">
        <v>111</v>
      </c>
    </row>
    <row spans="1:4" r="6">
      <c t="s" s="4" r="A6">
        <v>112</v>
      </c>
      <c t="n" s="6" r="B6">
        <v>-1448808</v>
      </c>
      <c t="n" s="6" r="C6">
        <v>-1104023</v>
      </c>
      <c t="n" s="6" r="D6">
        <v>48989</v>
      </c>
    </row>
    <row spans="1:4" r="7">
      <c t="s" s="4" r="A7">
        <v>113</v>
      </c>
      <c t="n" s="6" r="B7">
        <v>-1471736</v>
      </c>
      <c t="n" s="6" r="C7">
        <v>-1475702</v>
      </c>
      <c t="n" s="6" r="D7">
        <v>0</v>
      </c>
    </row>
    <row spans="1:4" r="8">
      <c t="s" s="4" r="A8">
        <v>114</v>
      </c>
      <c t="n" s="6" r="B8">
        <v>-15443716</v>
      </c>
      <c t="n" s="6" r="C8">
        <v>-13229414</v>
      </c>
      <c t="n" s="6" r="D8">
        <v>6701020</v>
      </c>
    </row>
    <row spans="1:4" r="9">
      <c t="s" s="4" r="A9">
        <v>115</v>
      </c>
      <c t="n" s="6" r="B9">
        <v>-18364260</v>
      </c>
      <c t="n" s="6" r="C9">
        <v>-15809139</v>
      </c>
      <c t="n" s="6" r="D9">
        <v>6750009</v>
      </c>
    </row>
    <row spans="1:4" r="10">
      <c t="s" s="4" r="A10">
        <v>116</v>
      </c>
      <c t="n" s="6" r="B10">
        <v>-5920409</v>
      </c>
      <c t="n" s="6" r="C10">
        <v>-5146791</v>
      </c>
      <c t="n" s="6" r="D10">
        <v>2345357</v>
      </c>
    </row>
    <row spans="1:4" r="11">
      <c t="s" s="4" r="A11">
        <v>117</v>
      </c>
      <c t="n" s="6" r="B11">
        <v>-12443851</v>
      </c>
      <c t="n" s="6" r="C11">
        <v>-10662348</v>
      </c>
      <c t="n" s="6" r="D11">
        <v>4404652</v>
      </c>
    </row>
    <row spans="1:4" r="12">
      <c t="s" s="4" r="A12">
        <v>118</v>
      </c>
      <c t="n" s="7" r="B12">
        <v>306026008</v>
      </c>
      <c t="n" s="7" r="C12">
        <v>277942231</v>
      </c>
      <c t="n" s="7" r="D12">
        <v>2273346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4</v>
      </c>
      <c t="s" s="2" r="B1">
        <v>1</v>
      </c>
    </row>
    <row spans="1:4" r="2">
      <c t="s" s="2" r="B2">
        <v>2</v>
      </c>
      <c t="s" s="2" r="C2">
        <v>30</v>
      </c>
      <c t="s" s="2" r="D2">
        <v>87</v>
      </c>
    </row>
    <row spans="1:4" r="3">
      <c t="s" s="3" r="A3">
        <v>615</v>
      </c>
    </row>
    <row spans="1:4" r="4">
      <c t="s" s="4" r="A4">
        <v>616</v>
      </c>
      <c t="s" s="4" r="B4">
        <v>617</v>
      </c>
      <c t="s" s="4" r="C4">
        <v>617</v>
      </c>
      <c t="s" s="4" r="D4">
        <v>618</v>
      </c>
    </row>
    <row spans="1:4" r="5">
      <c t="s" s="4" r="A5">
        <v>619</v>
      </c>
      <c t="n" s="6" r="B5">
        <v>3</v>
      </c>
    </row>
    <row spans="1:4" r="6">
      <c t="s" s="4" r="A6">
        <v>620</v>
      </c>
      <c t="s" s="4" r="B6">
        <v>621</v>
      </c>
    </row>
    <row spans="1:4" r="7">
      <c t="s" s="4" r="A7">
        <v>622</v>
      </c>
    </row>
    <row spans="1:4" r="8">
      <c t="s" s="3" r="A8">
        <v>615</v>
      </c>
    </row>
    <row spans="1:4" r="9">
      <c t="s" s="4" r="A9">
        <v>623</v>
      </c>
      <c t="s" s="4" r="B9">
        <v>624</v>
      </c>
      <c t="s" s="4" r="C9">
        <v>625</v>
      </c>
      <c t="s" s="4" r="D9">
        <v>626</v>
      </c>
    </row>
    <row spans="1:4" r="10">
      <c t="s" s="4" r="A10">
        <v>627</v>
      </c>
    </row>
    <row spans="1:4" r="11">
      <c t="s" s="3" r="A11">
        <v>615</v>
      </c>
    </row>
    <row spans="1:4" r="12">
      <c t="s" s="4" r="A12">
        <v>623</v>
      </c>
      <c t="s" s="4" r="B12">
        <v>628</v>
      </c>
      <c t="s" s="4" r="C12">
        <v>628</v>
      </c>
      <c t="s" s="4" r="D12">
        <v>628</v>
      </c>
    </row>
    <row spans="1:4" r="13">
      <c t="s" s="4" r="A13">
        <v>629</v>
      </c>
    </row>
    <row spans="1:4" r="14">
      <c t="s" s="3" r="A14">
        <v>615</v>
      </c>
    </row>
    <row spans="1:4" r="15">
      <c t="s" s="4" r="A15">
        <v>623</v>
      </c>
      <c t="s" s="4" r="B15">
        <v>624</v>
      </c>
      <c t="s" s="4" r="C15">
        <v>621</v>
      </c>
      <c t="s" s="4" r="D15">
        <v>621</v>
      </c>
    </row>
    <row spans="1:4" r="16">
      <c t="s" s="4" r="A16">
        <v>630</v>
      </c>
    </row>
    <row spans="1:4" r="17">
      <c t="s" s="3" r="A17">
        <v>615</v>
      </c>
    </row>
    <row spans="1:4" r="18">
      <c t="s" s="4" r="A18">
        <v>623</v>
      </c>
      <c t="s" s="4" r="B18">
        <v>621</v>
      </c>
      <c t="s" s="4" r="C18">
        <v>621</v>
      </c>
      <c t="s" s="4" r="D18">
        <v>624</v>
      </c>
    </row>
    <row spans="1:4" r="19">
      <c t="s" s="4" r="A19">
        <v>631</v>
      </c>
    </row>
    <row spans="1:4" r="20">
      <c t="s" s="3" r="A20">
        <v>615</v>
      </c>
    </row>
    <row spans="1:4" r="21">
      <c t="s" s="4" r="A21">
        <v>623</v>
      </c>
      <c t="s" s="4" r="B21">
        <v>621</v>
      </c>
      <c t="s" s="4" r="C21">
        <v>624</v>
      </c>
      <c t="s" s="4" r="D21">
        <v>62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spans="1:12" r="1">
      <c t="s" s="1" r="A1">
        <v>632</v>
      </c>
      <c t="s" s="2" r="B1">
        <v>120</v>
      </c>
      <c t="s" s="2" r="J1">
        <v>1</v>
      </c>
    </row>
    <row spans="1:12" r="2">
      <c t="s" s="2" r="B2">
        <v>2</v>
      </c>
      <c t="s" s="2" r="C2">
        <v>387</v>
      </c>
      <c t="s" s="2" r="D2">
        <v>4</v>
      </c>
      <c t="s" s="2" r="E2">
        <v>121</v>
      </c>
      <c t="s" s="2" r="F2">
        <v>30</v>
      </c>
      <c t="s" s="2" r="G2">
        <v>388</v>
      </c>
      <c t="s" s="2" r="H2">
        <v>389</v>
      </c>
      <c t="s" s="2" r="I2">
        <v>122</v>
      </c>
      <c t="s" s="2" r="J2">
        <v>2</v>
      </c>
      <c t="s" s="2" r="K2">
        <v>30</v>
      </c>
      <c t="s" s="2" r="L2">
        <v>87</v>
      </c>
    </row>
    <row spans="1:12" r="3">
      <c t="s" s="3" r="A3">
        <v>195</v>
      </c>
    </row>
    <row spans="1:12" r="4">
      <c t="s" s="4" r="A4">
        <v>633</v>
      </c>
      <c t="n" s="7" r="B4">
        <v>405593000</v>
      </c>
      <c t="n" s="7" r="C4">
        <v>389829000</v>
      </c>
      <c t="n" s="7" r="D4">
        <v>379258000</v>
      </c>
      <c t="n" s="7" r="E4">
        <v>368937000</v>
      </c>
      <c t="n" s="7" r="F4">
        <v>350411000</v>
      </c>
      <c t="n" s="7" r="G4">
        <v>350914000</v>
      </c>
      <c t="n" s="7" r="H4">
        <v>338437000</v>
      </c>
      <c t="n" s="7" r="I4">
        <v>335739000</v>
      </c>
      <c t="n" s="7" r="J4">
        <v>1543617706</v>
      </c>
      <c t="n" s="7" r="K4">
        <v>1375501159</v>
      </c>
      <c t="n" s="7" r="L4">
        <v>1171864171</v>
      </c>
    </row>
    <row spans="1:12" r="5">
      <c t="s" s="4" r="A5">
        <v>634</v>
      </c>
      <c t="n" s="6" r="B5">
        <v>163244000</v>
      </c>
      <c t="n" s="6" r="C5">
        <v>151897000</v>
      </c>
      <c t="n" s="6" r="D5">
        <v>145543000</v>
      </c>
      <c t="n" s="6" r="E5">
        <v>143092000</v>
      </c>
      <c t="n" s="6" r="F5">
        <v>134673000</v>
      </c>
      <c t="n" s="6" r="G5">
        <v>138626000</v>
      </c>
      <c t="n" s="6" r="H5">
        <v>134292000</v>
      </c>
      <c t="n" s="6" r="I5">
        <v>131299000</v>
      </c>
      <c t="n" s="6" r="J5">
        <v>603776052</v>
      </c>
      <c t="n" s="6" r="K5">
        <v>538889695</v>
      </c>
      <c t="n" s="6" r="L5">
        <v>430732902</v>
      </c>
    </row>
    <row spans="1:12" r="6">
      <c t="s" s="4" r="A6">
        <v>635</v>
      </c>
      <c t="n" s="6" r="B6">
        <v>126662000</v>
      </c>
      <c t="n" s="6" r="C6">
        <v>116263000</v>
      </c>
      <c t="n" s="6" r="D6">
        <v>108133000</v>
      </c>
      <c t="n" s="6" r="E6">
        <v>107709000</v>
      </c>
      <c t="n" s="6" r="F6">
        <v>98615000</v>
      </c>
      <c t="n" s="6" r="G6">
        <v>103206000</v>
      </c>
      <c t="n" s="6" r="H6">
        <v>99835000</v>
      </c>
      <c t="n" s="6" r="I6">
        <v>97178000</v>
      </c>
      <c t="n" s="6" r="J6">
        <v>458766439</v>
      </c>
      <c t="n" s="6" r="K6">
        <v>398834174</v>
      </c>
      <c t="n" s="6" r="L6">
        <v>304741813</v>
      </c>
    </row>
    <row spans="1:12" r="7">
      <c t="s" s="4" r="A7">
        <v>110</v>
      </c>
      <c t="n" s="7" r="B7">
        <v>88396000</v>
      </c>
      <c t="n" s="7" r="C7">
        <v>78332000</v>
      </c>
      <c t="n" s="7" r="D7">
        <v>74558000</v>
      </c>
      <c t="n" s="7" r="E7">
        <v>77183000</v>
      </c>
      <c t="n" s="7" r="F7">
        <v>70975000</v>
      </c>
      <c t="n" s="7" r="G7">
        <v>72337000</v>
      </c>
      <c t="n" s="7" r="H7">
        <v>76727000</v>
      </c>
      <c t="n" s="7" r="I7">
        <v>68566000</v>
      </c>
      <c t="n" s="7" r="J7">
        <v>318469859</v>
      </c>
      <c t="n" s="7" r="K7">
        <v>288604579</v>
      </c>
      <c t="n" s="7" r="L7">
        <v>222929949</v>
      </c>
    </row>
    <row spans="1:12" r="8">
      <c t="s" s="4" r="A8">
        <v>636</v>
      </c>
      <c t="n" s="8" r="B8">
        <v>0.3</v>
      </c>
      <c t="n" s="8" r="C8">
        <v>0.27</v>
      </c>
      <c t="n" s="8" r="D8">
        <v>0.25</v>
      </c>
      <c t="n" s="8" r="E8">
        <v>0.26</v>
      </c>
      <c t="n" s="8" r="F8">
        <v>0.24</v>
      </c>
      <c t="n" s="8" r="G8">
        <v>0.25</v>
      </c>
      <c t="n" s="8" r="H8">
        <v>0.26</v>
      </c>
      <c t="n" s="8" r="I8">
        <v>0.24</v>
      </c>
      <c t="n" s="8" r="J8">
        <v>1.08</v>
      </c>
      <c t="n" s="8" r="K8">
        <v>0.98</v>
      </c>
      <c t="n" s="8" r="L8">
        <v>0.77</v>
      </c>
    </row>
    <row spans="1:12" r="9">
      <c t="s" s="4" r="A9">
        <v>637</v>
      </c>
      <c t="n" s="8" r="B9">
        <v>0.3</v>
      </c>
      <c t="n" s="8" r="C9">
        <v>0.27</v>
      </c>
      <c t="n" s="8" r="D9">
        <v>0.25</v>
      </c>
      <c t="n" s="8" r="E9">
        <v>0.26</v>
      </c>
      <c t="n" s="8" r="F9">
        <v>0.24</v>
      </c>
      <c t="n" s="8" r="G9">
        <v>0.25</v>
      </c>
      <c t="n" s="8" r="H9">
        <v>0.27</v>
      </c>
      <c t="n" s="8" r="I9">
        <v>0.24</v>
      </c>
      <c t="n" s="8" r="J9">
        <v>1.09</v>
      </c>
      <c t="n" s="8" r="K9">
        <v>0.99</v>
      </c>
      <c t="n" s="8" r="L9">
        <v>0.7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638</v>
      </c>
      <c t="s" s="2" r="B1">
        <v>1</v>
      </c>
    </row>
    <row spans="1:4" r="2">
      <c t="s" s="2" r="B2">
        <v>2</v>
      </c>
      <c t="s" s="2" r="C2">
        <v>30</v>
      </c>
      <c t="s" s="2" r="D2">
        <v>87</v>
      </c>
    </row>
    <row spans="1:4" r="3">
      <c t="s" s="3" r="A3">
        <v>639</v>
      </c>
    </row>
    <row spans="1:4" r="4">
      <c t="s" s="4" r="A4">
        <v>640</v>
      </c>
      <c t="n" s="7" r="B4">
        <v>11313015</v>
      </c>
      <c t="n" s="7" r="C4">
        <v>21975363</v>
      </c>
    </row>
    <row spans="1:4" r="5">
      <c t="s" s="4" r="A5">
        <v>118</v>
      </c>
      <c t="n" s="6" r="B5">
        <v>306026008</v>
      </c>
      <c t="n" s="6" r="C5">
        <v>277942231</v>
      </c>
      <c t="n" s="7" r="D5">
        <v>227334601</v>
      </c>
    </row>
    <row spans="1:4" r="6">
      <c t="s" s="4" r="A6">
        <v>641</v>
      </c>
      <c t="n" s="6" r="B6">
        <v>-1130836</v>
      </c>
      <c t="n" s="6" r="C6">
        <v>11313015</v>
      </c>
      <c t="n" s="6" r="D6">
        <v>21975363</v>
      </c>
    </row>
    <row spans="1:4" r="7">
      <c t="s" s="4" r="A7">
        <v>112</v>
      </c>
    </row>
    <row spans="1:4" r="8">
      <c t="s" s="3" r="A8">
        <v>639</v>
      </c>
    </row>
    <row spans="1:4" r="9">
      <c t="s" s="4" r="A9">
        <v>640</v>
      </c>
      <c t="n" s="6" r="B9">
        <v>1403899</v>
      </c>
      <c t="n" s="6" r="C9">
        <v>2507922</v>
      </c>
      <c t="n" s="6" r="D9">
        <v>2458933</v>
      </c>
    </row>
    <row spans="1:4" r="10">
      <c t="s" s="4" r="A10">
        <v>642</v>
      </c>
      <c t="n" s="6" r="B10">
        <v>-1448808</v>
      </c>
      <c t="n" s="6" r="C10">
        <v>-1104023</v>
      </c>
      <c t="n" s="6" r="D10">
        <v>48989</v>
      </c>
    </row>
    <row spans="1:4" r="11">
      <c t="s" s="4" r="A11">
        <v>643</v>
      </c>
      <c t="n" s="6" r="B11">
        <v>0</v>
      </c>
      <c t="n" s="6" r="C11">
        <v>0</v>
      </c>
      <c t="n" s="6" r="D11">
        <v>0</v>
      </c>
    </row>
    <row spans="1:4" r="12">
      <c t="s" s="4" r="A12">
        <v>118</v>
      </c>
      <c t="n" s="6" r="B12">
        <v>-1448808</v>
      </c>
      <c t="n" s="6" r="C12">
        <v>-1104023</v>
      </c>
      <c t="n" s="6" r="D12">
        <v>48989</v>
      </c>
    </row>
    <row spans="1:4" r="13">
      <c t="s" s="4" r="A13">
        <v>641</v>
      </c>
      <c t="n" s="6" r="B13">
        <v>-44909</v>
      </c>
      <c t="n" s="6" r="C13">
        <v>1403899</v>
      </c>
      <c t="n" s="6" r="D13">
        <v>2507922</v>
      </c>
    </row>
    <row spans="1:4" r="14">
      <c t="s" s="4" r="A14">
        <v>644</v>
      </c>
    </row>
    <row spans="1:4" r="15">
      <c t="s" s="3" r="A15">
        <v>639</v>
      </c>
    </row>
    <row spans="1:4" r="16">
      <c t="s" s="4" r="A16">
        <v>640</v>
      </c>
      <c t="n" s="6" r="B16">
        <v>10868322</v>
      </c>
      <c t="n" s="6" r="C16">
        <v>19467441</v>
      </c>
      <c t="n" s="6" r="D16">
        <v>15111778</v>
      </c>
    </row>
    <row spans="1:4" r="17">
      <c t="s" s="4" r="A17">
        <v>642</v>
      </c>
      <c t="n" s="6" r="B17">
        <v>-5513842</v>
      </c>
      <c t="n" s="6" r="C17">
        <v>1536416</v>
      </c>
      <c t="n" s="6" r="D17">
        <v>16139845</v>
      </c>
    </row>
    <row spans="1:4" r="18">
      <c t="s" s="4" r="A18">
        <v>643</v>
      </c>
      <c t="n" s="6" r="B18">
        <v>-4524573</v>
      </c>
      <c t="n" s="6" r="C18">
        <v>-10135535</v>
      </c>
      <c t="n" s="6" r="D18">
        <v>-11784182</v>
      </c>
    </row>
    <row spans="1:4" r="19">
      <c t="s" s="4" r="A19">
        <v>118</v>
      </c>
      <c t="n" s="6" r="B19">
        <v>-10038415</v>
      </c>
      <c t="n" s="6" r="C19">
        <v>-8599119</v>
      </c>
      <c t="n" s="6" r="D19">
        <v>4355663</v>
      </c>
    </row>
    <row spans="1:4" r="20">
      <c t="s" s="4" r="A20">
        <v>641</v>
      </c>
      <c t="n" s="6" r="B20">
        <v>829907</v>
      </c>
      <c t="n" s="6" r="C20">
        <v>10868322</v>
      </c>
      <c t="n" s="6" r="D20">
        <v>19467441</v>
      </c>
    </row>
    <row spans="1:4" r="21">
      <c t="s" s="4" r="A21">
        <v>113</v>
      </c>
    </row>
    <row spans="1:4" r="22">
      <c t="s" s="3" r="A22">
        <v>639</v>
      </c>
    </row>
    <row spans="1:4" r="23">
      <c t="s" s="4" r="A23">
        <v>640</v>
      </c>
      <c t="n" s="6" r="B23">
        <v>-959206</v>
      </c>
      <c t="n" s="6" r="C23">
        <v>0</v>
      </c>
      <c t="n" s="6" r="D23">
        <v>0</v>
      </c>
    </row>
    <row spans="1:4" r="24">
      <c t="s" s="4" r="A24">
        <v>642</v>
      </c>
      <c t="n" s="6" r="B24">
        <v>-1659115</v>
      </c>
      <c t="n" s="6" r="C24">
        <v>-959206</v>
      </c>
      <c t="n" s="6" r="D24">
        <v>0</v>
      </c>
    </row>
    <row spans="1:4" r="25">
      <c t="s" s="4" r="A25">
        <v>643</v>
      </c>
      <c t="n" s="6" r="B25">
        <v>702487</v>
      </c>
      <c t="n" s="6" r="C25">
        <v>0</v>
      </c>
      <c t="n" s="6" r="D25">
        <v>0</v>
      </c>
    </row>
    <row spans="1:4" r="26">
      <c t="s" s="4" r="A26">
        <v>118</v>
      </c>
      <c t="n" s="6" r="B26">
        <v>-956628</v>
      </c>
      <c t="n" s="6" r="C26">
        <v>-959206</v>
      </c>
      <c t="n" s="6" r="D26">
        <v>0</v>
      </c>
    </row>
    <row spans="1:4" r="27">
      <c t="s" s="4" r="A27">
        <v>641</v>
      </c>
      <c t="n" s="7" r="B27">
        <v>-1915834</v>
      </c>
      <c t="n" s="7" r="C27">
        <v>-959206</v>
      </c>
      <c t="n" s="7" r="D27">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5</v>
      </c>
      <c t="s" s="2" r="B1">
        <v>1</v>
      </c>
    </row>
    <row spans="1:4" r="2">
      <c t="s" s="2" r="B2">
        <v>2</v>
      </c>
      <c t="s" s="2" r="C2">
        <v>30</v>
      </c>
      <c t="s" s="2" r="D2">
        <v>87</v>
      </c>
    </row>
    <row spans="1:4" r="3">
      <c t="s" s="3" r="A3">
        <v>646</v>
      </c>
    </row>
    <row spans="1:4" r="4">
      <c t="s" s="4" r="A4">
        <v>647</v>
      </c>
      <c t="n" s="7" r="B4">
        <v>-145121597</v>
      </c>
      <c t="n" s="7" r="C4">
        <v>-126721911</v>
      </c>
      <c t="n" s="7" r="D4">
        <v>-105134094</v>
      </c>
    </row>
    <row spans="1:4" r="5">
      <c t="s" s="4" r="A5">
        <v>648</v>
      </c>
    </row>
    <row spans="1:4" r="6">
      <c t="s" s="3" r="A6">
        <v>646</v>
      </c>
    </row>
    <row spans="1:4" r="7">
      <c t="s" s="4" r="A7">
        <v>649</v>
      </c>
      <c t="n" s="6" r="B7">
        <v>3822086</v>
      </c>
      <c t="n" s="6" r="C7">
        <v>10135535</v>
      </c>
      <c t="n" s="6" r="D7">
        <v>11784182</v>
      </c>
    </row>
    <row spans="1:4" r="8">
      <c t="s" s="4" r="A8">
        <v>650</v>
      </c>
    </row>
    <row spans="1:4" r="9">
      <c t="s" s="3" r="A9">
        <v>646</v>
      </c>
    </row>
    <row spans="1:4" r="10">
      <c t="s" s="4" r="A10">
        <v>651</v>
      </c>
      <c t="n" s="6" r="B10">
        <v>6960881</v>
      </c>
      <c t="n" s="6" r="C10">
        <v>15593131</v>
      </c>
      <c t="n" s="6" r="D10">
        <v>18129511</v>
      </c>
    </row>
    <row spans="1:4" r="11">
      <c t="s" s="4" r="A11">
        <v>647</v>
      </c>
      <c t="n" s="6" r="B11">
        <v>-2436308</v>
      </c>
      <c t="n" s="6" r="C11">
        <v>-5457596</v>
      </c>
      <c t="n" s="6" r="D11">
        <v>-6345329</v>
      </c>
    </row>
    <row spans="1:4" r="12">
      <c t="s" s="4" r="A12">
        <v>649</v>
      </c>
      <c t="n" s="6" r="B12">
        <v>4524573</v>
      </c>
      <c t="n" s="6" r="C12">
        <v>10135535</v>
      </c>
      <c t="n" s="6" r="D12">
        <v>11784182</v>
      </c>
    </row>
    <row spans="1:4" r="13">
      <c t="s" s="4" r="A13">
        <v>652</v>
      </c>
    </row>
    <row spans="1:4" r="14">
      <c t="s" s="3" r="A14">
        <v>646</v>
      </c>
    </row>
    <row spans="1:4" r="15">
      <c t="s" s="4" r="A15">
        <v>651</v>
      </c>
      <c t="n" s="6" r="B15">
        <v>-1080750</v>
      </c>
      <c t="n" s="6" r="C15">
        <v>0</v>
      </c>
      <c t="n" s="6" r="D15">
        <v>0</v>
      </c>
    </row>
    <row spans="1:4" r="16">
      <c t="s" s="4" r="A16">
        <v>647</v>
      </c>
      <c t="n" s="6" r="B16">
        <v>378263</v>
      </c>
      <c t="n" s="6" r="C16">
        <v>0</v>
      </c>
      <c t="n" s="6" r="D16">
        <v>0</v>
      </c>
    </row>
    <row spans="1:4" r="17">
      <c t="s" s="4" r="A17">
        <v>649</v>
      </c>
      <c t="n" s="7" r="B17">
        <v>-702487</v>
      </c>
      <c t="n" s="7" r="C17">
        <v>0</v>
      </c>
      <c t="n" s="7" r="D17">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t="s" s="1" r="A1">
        <v>653</v>
      </c>
      <c t="s" s="2" r="B1">
        <v>654</v>
      </c>
    </row>
    <row spans="1:2" r="2">
      <c t="s" s="3" r="A2">
        <v>655</v>
      </c>
    </row>
    <row spans="1:2" r="3">
      <c t="s" s="4" r="A3">
        <v>656</v>
      </c>
      <c t="n" s="7" r="B3">
        <v>700</v>
      </c>
    </row>
    <row spans="1:2" r="4">
      <c t="s" s="4" r="A4">
        <v>657</v>
      </c>
      <c t="n" s="7" r="B4">
        <v>4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spans="1:5" r="1">
      <c t="s" s="1" r="A1">
        <v>658</v>
      </c>
      <c t="s" s="2" r="B1">
        <v>1</v>
      </c>
    </row>
    <row spans="1:5" r="2">
      <c t="s" s="2" r="B2">
        <v>2</v>
      </c>
      <c t="s" s="2" r="C2">
        <v>30</v>
      </c>
      <c t="s" s="2" r="D2">
        <v>87</v>
      </c>
      <c t="s" s="2" r="E2">
        <v>399</v>
      </c>
    </row>
    <row spans="1:5" r="3">
      <c t="s" s="3" r="A3">
        <v>659</v>
      </c>
    </row>
    <row spans="1:5" r="4">
      <c t="s" s="4" r="A4">
        <v>46</v>
      </c>
      <c t="n" s="7" r="B4">
        <v>307365845</v>
      </c>
      <c t="n" s="7" r="C4">
        <v>307365845</v>
      </c>
    </row>
    <row spans="1:5" r="5">
      <c t="s" s="4" r="A5">
        <v>660</v>
      </c>
      <c t="n" s="7" r="B5">
        <v>22500000</v>
      </c>
      <c t="n" s="6" r="C5">
        <v>22000000</v>
      </c>
      <c t="n" s="7" r="D5">
        <v>7900000</v>
      </c>
    </row>
    <row spans="1:5" r="6">
      <c t="s" s="4" r="A6">
        <v>661</v>
      </c>
    </row>
    <row spans="1:5" r="7">
      <c t="s" s="3" r="A7">
        <v>659</v>
      </c>
    </row>
    <row spans="1:5" r="8">
      <c t="s" s="4" r="A8">
        <v>662</v>
      </c>
      <c t="s" s="4" r="B8">
        <v>339</v>
      </c>
    </row>
    <row spans="1:5" r="9">
      <c t="s" s="4" r="A9">
        <v>663</v>
      </c>
      <c t="n" s="7" r="B9">
        <v>57300000</v>
      </c>
      <c t="n" s="6" r="C9">
        <v>35200000</v>
      </c>
    </row>
    <row spans="1:5" r="10">
      <c t="s" s="4" r="A10">
        <v>664</v>
      </c>
      <c t="n" s="6" r="B10">
        <v>22300000</v>
      </c>
    </row>
    <row spans="1:5" r="11">
      <c t="s" s="4" r="A11">
        <v>665</v>
      </c>
      <c t="n" s="6" r="B11">
        <v>22300000</v>
      </c>
    </row>
    <row spans="1:5" r="12">
      <c t="s" s="4" r="A12">
        <v>666</v>
      </c>
      <c t="n" s="6" r="B12">
        <v>22300000</v>
      </c>
    </row>
    <row spans="1:5" r="13">
      <c t="s" s="4" r="A13">
        <v>667</v>
      </c>
      <c t="n" s="6" r="B13">
        <v>22300000</v>
      </c>
    </row>
    <row spans="1:5" r="14">
      <c t="s" s="4" r="A14">
        <v>668</v>
      </c>
      <c t="n" s="6" r="B14">
        <v>22300000</v>
      </c>
    </row>
    <row spans="1:5" r="15">
      <c t="s" s="4" r="A15">
        <v>669</v>
      </c>
    </row>
    <row spans="1:5" r="16">
      <c t="s" s="3" r="A16">
        <v>659</v>
      </c>
    </row>
    <row spans="1:5" r="17">
      <c t="s" s="4" r="A17">
        <v>46</v>
      </c>
      <c t="n" s="7" r="D17">
        <v>307400000</v>
      </c>
      <c t="n" s="7" r="E17">
        <v>337600000</v>
      </c>
    </row>
    <row spans="1:5" r="18">
      <c t="s" s="4" r="A18">
        <v>663</v>
      </c>
      <c t="n" s="7" r="B18">
        <v>43425000</v>
      </c>
      <c t="n" s="7" r="C18">
        <v>24125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spans="1:2" r="1">
      <c t="s" s="1" r="A1">
        <v>670</v>
      </c>
      <c t="s" s="2" r="B1">
        <v>1</v>
      </c>
    </row>
    <row spans="1:2" r="2">
      <c t="s" s="2" r="B2">
        <v>671</v>
      </c>
    </row>
    <row spans="1:2" r="3">
      <c t="s" s="3" r="A3">
        <v>672</v>
      </c>
    </row>
    <row spans="1:2" r="4">
      <c t="s" s="4" r="A4">
        <v>673</v>
      </c>
      <c t="n" s="7" r="B4">
        <v>307365845</v>
      </c>
    </row>
    <row spans="1:2" r="5">
      <c t="s" s="4" r="A5">
        <v>674</v>
      </c>
      <c t="n" s="6" r="B5">
        <v>0</v>
      </c>
    </row>
    <row spans="1:2" r="6">
      <c t="s" s="4" r="A6">
        <v>675</v>
      </c>
      <c t="n" s="6" r="B6">
        <v>0</v>
      </c>
    </row>
    <row spans="1:2" r="7">
      <c t="s" s="4" r="A7">
        <v>676</v>
      </c>
      <c t="n" s="6" r="B7">
        <v>0</v>
      </c>
    </row>
    <row spans="1:2" r="8">
      <c t="s" s="4" r="A8">
        <v>60</v>
      </c>
      <c t="n" s="6" r="B8">
        <v>0</v>
      </c>
    </row>
    <row spans="1:2" r="9">
      <c t="s" s="4" r="A9">
        <v>677</v>
      </c>
      <c t="n" s="7" r="B9">
        <v>3073658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8</v>
      </c>
      <c t="s" s="2" r="B1">
        <v>1</v>
      </c>
    </row>
    <row spans="1:3" r="2">
      <c t="s" s="2" r="B2">
        <v>2</v>
      </c>
      <c t="s" s="2" r="C2">
        <v>30</v>
      </c>
    </row>
    <row spans="1:3" r="3">
      <c t="s" s="3" r="A3">
        <v>659</v>
      </c>
    </row>
    <row spans="1:3" r="4">
      <c t="s" s="4" r="A4">
        <v>679</v>
      </c>
      <c t="n" s="7" r="B4">
        <v>327575000</v>
      </c>
      <c t="n" s="7" r="C4">
        <v>346875000</v>
      </c>
    </row>
    <row spans="1:3" r="5">
      <c t="s" s="4" r="A5">
        <v>669</v>
      </c>
    </row>
    <row spans="1:3" r="6">
      <c t="s" s="3" r="A6">
        <v>659</v>
      </c>
    </row>
    <row spans="1:3" r="7">
      <c t="s" s="4" r="A7">
        <v>680</v>
      </c>
      <c t="n" s="6" r="B7">
        <v>-43425000</v>
      </c>
      <c t="n" s="6" r="C7">
        <v>-24125000</v>
      </c>
    </row>
    <row spans="1:3" r="8">
      <c t="s" s="4" r="A8">
        <v>681</v>
      </c>
      <c t="n" s="6" r="B8">
        <v>371000000</v>
      </c>
      <c t="n" s="6" r="C8">
        <v>371000000</v>
      </c>
    </row>
    <row spans="1:3" r="9">
      <c t="s" s="4" r="A9">
        <v>679</v>
      </c>
      <c t="n" s="6" r="B9">
        <v>327575000</v>
      </c>
      <c t="n" s="6" r="C9">
        <v>346875000</v>
      </c>
    </row>
    <row spans="1:3" r="10">
      <c t="s" s="4" r="A10">
        <v>682</v>
      </c>
    </row>
    <row spans="1:3" r="11">
      <c t="s" s="3" r="A11">
        <v>659</v>
      </c>
    </row>
    <row spans="1:3" r="12">
      <c t="s" s="4" r="A12">
        <v>683</v>
      </c>
      <c t="n" s="6" r="B12">
        <v>180000000</v>
      </c>
      <c t="n" s="6" r="C12">
        <v>180000000</v>
      </c>
    </row>
    <row spans="1:3" r="13">
      <c t="s" s="4" r="A13">
        <v>680</v>
      </c>
      <c t="n" s="6" r="B13">
        <v>-33750000</v>
      </c>
      <c t="n" s="6" r="C13">
        <v>-18750000</v>
      </c>
    </row>
    <row spans="1:3" r="14">
      <c t="s" s="4" r="A14">
        <v>684</v>
      </c>
      <c t="n" s="7" r="B14">
        <v>146250000</v>
      </c>
      <c t="n" s="7" r="C14">
        <v>161250000</v>
      </c>
    </row>
    <row spans="1:3" r="15">
      <c t="s" s="4" r="A15">
        <v>662</v>
      </c>
      <c t="s" s="4" r="B15">
        <v>685</v>
      </c>
      <c t="s" s="4" r="C15">
        <v>685</v>
      </c>
    </row>
    <row spans="1:3" r="16">
      <c t="s" s="4" r="A16">
        <v>686</v>
      </c>
    </row>
    <row spans="1:3" r="17">
      <c t="s" s="3" r="A17">
        <v>659</v>
      </c>
    </row>
    <row spans="1:3" r="18">
      <c t="s" s="4" r="A18">
        <v>683</v>
      </c>
      <c t="n" s="7" r="B18">
        <v>43000000</v>
      </c>
      <c t="n" s="7" r="C18">
        <v>43000000</v>
      </c>
    </row>
    <row spans="1:3" r="19">
      <c t="s" s="4" r="A19">
        <v>680</v>
      </c>
      <c t="n" s="6" r="B19">
        <v>-9675000</v>
      </c>
      <c t="n" s="6" r="C19">
        <v>-5375000</v>
      </c>
    </row>
    <row spans="1:3" r="20">
      <c t="s" s="4" r="A20">
        <v>684</v>
      </c>
      <c t="n" s="7" r="B20">
        <v>33325000</v>
      </c>
      <c t="n" s="7" r="C20">
        <v>37625000</v>
      </c>
    </row>
    <row spans="1:3" r="21">
      <c t="s" s="4" r="A21">
        <v>662</v>
      </c>
      <c t="s" s="4" r="B21">
        <v>339</v>
      </c>
      <c t="s" s="4" r="C21">
        <v>339</v>
      </c>
    </row>
    <row spans="1:3" r="22">
      <c t="s" s="4" r="A22">
        <v>687</v>
      </c>
    </row>
    <row spans="1:3" r="23">
      <c t="s" s="3" r="A23">
        <v>659</v>
      </c>
    </row>
    <row spans="1:3" r="24">
      <c t="s" s="4" r="A24">
        <v>688</v>
      </c>
      <c t="n" s="7" r="B24">
        <v>52000000</v>
      </c>
      <c t="n" s="7" r="C24">
        <v>52000000</v>
      </c>
    </row>
    <row spans="1:3" r="25">
      <c t="s" s="4" r="A25">
        <v>689</v>
      </c>
    </row>
    <row spans="1:3" r="26">
      <c t="s" s="3" r="A26">
        <v>659</v>
      </c>
    </row>
    <row spans="1:3" r="27">
      <c t="s" s="4" r="A27">
        <v>688</v>
      </c>
      <c t="n" s="7" r="B27">
        <v>96000000</v>
      </c>
      <c t="n" s="7" r="C27">
        <v>96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690</v>
      </c>
      <c t="s" s="2" r="B1">
        <v>30</v>
      </c>
      <c t="s" s="2" r="C1">
        <v>314</v>
      </c>
      <c t="s" s="2" r="D1">
        <v>2</v>
      </c>
    </row>
    <row spans="1:4" r="2">
      <c t="s" s="3" r="A2">
        <v>691</v>
      </c>
    </row>
    <row spans="1:4" r="3">
      <c t="s" s="4" r="A3">
        <v>85</v>
      </c>
      <c t="n" s="6" r="B3">
        <v>295247958</v>
      </c>
      <c t="n" s="6" r="D3">
        <v>291338011</v>
      </c>
    </row>
    <row spans="1:4" r="4">
      <c t="s" s="4" r="A4">
        <v>132</v>
      </c>
    </row>
    <row spans="1:4" r="5">
      <c t="s" s="3" r="A5">
        <v>691</v>
      </c>
    </row>
    <row spans="1:4" r="6">
      <c t="s" s="4" r="A6">
        <v>328</v>
      </c>
      <c t="n" s="6" r="B6">
        <v>2</v>
      </c>
      <c t="n" s="6" r="C6">
        <v>2</v>
      </c>
    </row>
    <row spans="1:4" r="7">
      <c t="s" s="4" r="A7">
        <v>329</v>
      </c>
      <c t="s" s="4" r="B7">
        <v>330</v>
      </c>
      <c t="s" s="4" r="C7">
        <v>330</v>
      </c>
    </row>
    <row spans="1:4" r="8">
      <c t="s" s="4" r="A8">
        <v>692</v>
      </c>
      <c t="n" s="6" r="B8">
        <v>1</v>
      </c>
    </row>
    <row spans="1:4" r="9">
      <c t="s" s="4" r="A9">
        <v>85</v>
      </c>
      <c t="n" s="6" r="B9">
        <v>147600000</v>
      </c>
      <c t="n" s="6" r="D9">
        <v>2952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6"/>
    <col customWidth="1" max="7" min="7" width="15"/>
    <col customWidth="1" max="8" min="8" width="15"/>
  </cols>
  <sheetData>
    <row spans="1:8" r="1">
      <c t="s" s="1" r="A1">
        <v>119</v>
      </c>
      <c t="s" s="2" r="B1">
        <v>120</v>
      </c>
      <c t="s" s="2" r="F1">
        <v>1</v>
      </c>
    </row>
    <row spans="1:8" r="2">
      <c t="s" s="2" r="B2">
        <v>2</v>
      </c>
      <c t="s" s="2" r="C2">
        <v>121</v>
      </c>
      <c t="s" s="2" r="D2">
        <v>30</v>
      </c>
      <c t="s" s="2" r="E2">
        <v>122</v>
      </c>
      <c t="s" s="2" r="F2">
        <v>2</v>
      </c>
      <c t="s" s="2" r="G2">
        <v>30</v>
      </c>
      <c t="s" s="2" r="H2">
        <v>87</v>
      </c>
    </row>
    <row spans="1:8" r="3">
      <c t="s" s="3" r="A3">
        <v>123</v>
      </c>
    </row>
    <row spans="1:8" r="4">
      <c t="s" s="4" r="A4">
        <v>124</v>
      </c>
      <c t="n" s="6" r="C4">
        <v>295247958</v>
      </c>
      <c t="n" s="6" r="F4">
        <v>295247958</v>
      </c>
    </row>
    <row spans="1:8" r="5">
      <c t="s" s="4" r="A5">
        <v>125</v>
      </c>
      <c t="n" s="7" r="C5">
        <v>1571412445</v>
      </c>
      <c t="n" s="7" r="E5">
        <v>1327603683</v>
      </c>
      <c t="n" s="7" r="F5">
        <v>1571412445</v>
      </c>
      <c t="n" s="7" r="G5">
        <v>1327603683</v>
      </c>
      <c t="n" s="7" r="H5">
        <v>1120960556</v>
      </c>
    </row>
    <row spans="1:8" r="6">
      <c t="s" s="4" r="A6">
        <v>126</v>
      </c>
      <c t="n" s="6" r="F6">
        <v>33006225</v>
      </c>
      <c t="n" s="6" r="G6">
        <v>65471344</v>
      </c>
      <c t="n" s="6" r="H6">
        <v>42822635</v>
      </c>
    </row>
    <row spans="1:8" r="7">
      <c t="s" s="4" r="A7">
        <v>127</v>
      </c>
      <c t="n" s="6" r="F7">
        <v>-111228825</v>
      </c>
      <c t="n" s="6" r="G7">
        <v>-30010882</v>
      </c>
    </row>
    <row spans="1:8" r="8">
      <c t="s" s="4" r="A8">
        <v>128</v>
      </c>
      <c t="n" s="6" r="F8">
        <v>21430991</v>
      </c>
      <c t="n" s="6" r="G8">
        <v>21276991</v>
      </c>
      <c t="n" s="6" r="H8">
        <v>17427233</v>
      </c>
    </row>
    <row spans="1:8" r="9">
      <c t="s" s="4" r="A9">
        <v>58</v>
      </c>
      <c t="n" s="6" r="F9">
        <v>-98130083</v>
      </c>
      <c t="n" s="6" r="G9">
        <v>-90870922</v>
      </c>
      <c t="n" s="6" r="H9">
        <v>-80941342</v>
      </c>
    </row>
    <row spans="1:8" r="10">
      <c t="s" s="4" r="A10">
        <v>110</v>
      </c>
      <c t="n" s="7" r="B10">
        <v>88396000</v>
      </c>
      <c t="n" s="7" r="C10">
        <v>77183000</v>
      </c>
      <c t="n" s="7" r="D10">
        <v>70975000</v>
      </c>
      <c t="n" s="7" r="E10">
        <v>68566000</v>
      </c>
      <c t="n" s="6" r="F10">
        <v>318469859</v>
      </c>
      <c t="n" s="6" r="G10">
        <v>288604579</v>
      </c>
      <c t="n" s="6" r="H10">
        <v>222929949</v>
      </c>
    </row>
    <row spans="1:8" r="11">
      <c t="s" s="4" r="A11">
        <v>129</v>
      </c>
      <c t="n" s="7" r="F11">
        <v>-12443851</v>
      </c>
      <c t="n" s="7" r="G11">
        <v>-10662348</v>
      </c>
      <c t="n" s="6" r="H11">
        <v>4404652</v>
      </c>
    </row>
    <row spans="1:8" r="12">
      <c t="s" s="4" r="A12">
        <v>130</v>
      </c>
      <c t="n" s="6" r="B12">
        <v>291338011</v>
      </c>
      <c t="n" s="6" r="D12">
        <v>295247958</v>
      </c>
      <c t="n" s="6" r="F12">
        <v>291338011</v>
      </c>
      <c t="n" s="6" r="G12">
        <v>295247958</v>
      </c>
    </row>
    <row spans="1:8" r="13">
      <c t="s" s="4" r="A13">
        <v>131</v>
      </c>
      <c t="n" s="7" r="B13">
        <v>1722516761</v>
      </c>
      <c t="n" s="7" r="D13">
        <v>1571412445</v>
      </c>
      <c t="n" s="7" r="F13">
        <v>1722516761</v>
      </c>
      <c t="n" s="7" r="G13">
        <v>1571412445</v>
      </c>
      <c t="n" s="7" r="H13">
        <v>1327603683</v>
      </c>
    </row>
    <row spans="1:8" r="14">
      <c t="s" s="4" r="A14">
        <v>132</v>
      </c>
    </row>
    <row spans="1:8" r="15">
      <c t="s" s="3" r="A15">
        <v>123</v>
      </c>
    </row>
    <row spans="1:8" r="16">
      <c t="s" s="4" r="A16">
        <v>124</v>
      </c>
      <c t="n" s="6" r="C16">
        <v>295247958</v>
      </c>
      <c t="n" s="6" r="E16">
        <v>291156046</v>
      </c>
      <c t="n" s="6" r="F16">
        <v>295247958</v>
      </c>
      <c t="n" s="6" r="G16">
        <v>291156046</v>
      </c>
      <c t="n" s="6" r="H16">
        <v>286152714</v>
      </c>
    </row>
    <row spans="1:8" r="17">
      <c t="s" s="4" r="A17">
        <v>125</v>
      </c>
      <c t="n" s="7" r="C17">
        <v>17714877</v>
      </c>
      <c t="n" s="7" r="E17">
        <v>17469362</v>
      </c>
      <c t="n" s="7" r="F17">
        <v>17714877</v>
      </c>
      <c t="n" s="7" r="G17">
        <v>17469362</v>
      </c>
      <c t="n" s="7" r="H17">
        <v>17169162</v>
      </c>
    </row>
    <row spans="1:8" r="18">
      <c t="s" s="4" r="A18">
        <v>133</v>
      </c>
      <c t="n" s="6" r="F18">
        <v>2740626</v>
      </c>
      <c t="n" s="6" r="G18">
        <v>5889392</v>
      </c>
      <c t="n" s="6" r="H18">
        <v>5003332</v>
      </c>
    </row>
    <row spans="1:8" r="19">
      <c t="s" s="4" r="A19">
        <v>126</v>
      </c>
      <c t="n" s="7" r="F19">
        <v>164438</v>
      </c>
      <c t="n" s="7" r="G19">
        <v>353362</v>
      </c>
      <c t="n" s="7" r="H19">
        <v>300200</v>
      </c>
    </row>
    <row spans="1:8" r="20">
      <c t="s" s="4" r="A20">
        <v>134</v>
      </c>
      <c t="n" s="6" r="F20">
        <v>-6650573</v>
      </c>
      <c t="n" s="6" r="G20">
        <v>-1797480</v>
      </c>
    </row>
    <row spans="1:8" r="21">
      <c t="s" s="4" r="A21">
        <v>127</v>
      </c>
      <c t="n" s="7" r="F21">
        <v>-399034</v>
      </c>
      <c t="n" s="7" r="G21">
        <v>-107847</v>
      </c>
    </row>
    <row spans="1:8" r="22">
      <c t="s" s="4" r="A22">
        <v>130</v>
      </c>
      <c t="n" s="6" r="B22">
        <v>291338011</v>
      </c>
      <c t="n" s="6" r="D22">
        <v>295247958</v>
      </c>
      <c t="n" s="6" r="F22">
        <v>291338011</v>
      </c>
      <c t="n" s="6" r="G22">
        <v>295247958</v>
      </c>
      <c t="n" s="6" r="H22">
        <v>291156046</v>
      </c>
    </row>
    <row spans="1:8" r="23">
      <c t="s" s="4" r="A23">
        <v>131</v>
      </c>
      <c t="n" s="7" r="B23">
        <v>17480281</v>
      </c>
      <c t="n" s="7" r="D23">
        <v>17714877</v>
      </c>
      <c t="n" s="7" r="F23">
        <v>17480281</v>
      </c>
      <c t="n" s="7" r="G23">
        <v>17714877</v>
      </c>
      <c t="n" s="7" r="H23">
        <v>17469362</v>
      </c>
    </row>
    <row spans="1:8" r="24">
      <c t="s" s="4" r="A24">
        <v>135</v>
      </c>
    </row>
    <row spans="1:8" r="25">
      <c t="s" s="3" r="A25">
        <v>123</v>
      </c>
    </row>
    <row spans="1:8" r="26">
      <c t="s" s="4" r="A26">
        <v>125</v>
      </c>
      <c t="n" s="6" r="C26">
        <v>553836483</v>
      </c>
      <c t="n" s="6" r="E26">
        <v>470131097</v>
      </c>
      <c t="n" s="6" r="F26">
        <v>553836483</v>
      </c>
      <c t="n" s="6" r="G26">
        <v>470131097</v>
      </c>
      <c t="n" s="6" r="H26">
        <v>410181429</v>
      </c>
    </row>
    <row spans="1:8" r="27">
      <c t="s" s="4" r="A27">
        <v>126</v>
      </c>
      <c t="n" s="6" r="F27">
        <v>32841787</v>
      </c>
      <c t="n" s="6" r="G27">
        <v>65117982</v>
      </c>
      <c t="n" s="6" r="H27">
        <v>42522435</v>
      </c>
    </row>
    <row spans="1:8" r="28">
      <c t="s" s="4" r="A28">
        <v>127</v>
      </c>
      <c t="n" s="6" r="F28">
        <v>-11326566</v>
      </c>
      <c t="n" s="6" r="G28">
        <v>-2689587</v>
      </c>
    </row>
    <row spans="1:8" r="29">
      <c t="s" s="4" r="A29">
        <v>128</v>
      </c>
      <c t="n" s="6" r="F29">
        <v>21430991</v>
      </c>
      <c t="n" s="6" r="G29">
        <v>21276991</v>
      </c>
      <c t="n" s="6" r="H29">
        <v>17427233</v>
      </c>
    </row>
    <row spans="1:8" r="30">
      <c t="s" s="4" r="A30">
        <v>131</v>
      </c>
      <c t="n" s="6" r="B30">
        <v>596782695</v>
      </c>
      <c t="n" s="6" r="D30">
        <v>553836483</v>
      </c>
      <c t="n" s="6" r="F30">
        <v>596782695</v>
      </c>
      <c t="n" s="6" r="G30">
        <v>553836483</v>
      </c>
      <c t="n" s="6" r="H30">
        <v>470131097</v>
      </c>
    </row>
    <row spans="1:8" r="31">
      <c t="s" s="4" r="A31">
        <v>136</v>
      </c>
    </row>
    <row spans="1:8" r="32">
      <c t="s" s="3" r="A32">
        <v>123</v>
      </c>
    </row>
    <row spans="1:8" r="33">
      <c t="s" s="4" r="A33">
        <v>125</v>
      </c>
      <c t="n" s="6" r="C33">
        <v>988548070</v>
      </c>
      <c t="n" s="6" r="E33">
        <v>818027861</v>
      </c>
      <c t="n" s="6" r="F33">
        <v>988548070</v>
      </c>
      <c t="n" s="6" r="G33">
        <v>818027861</v>
      </c>
      <c t="n" s="6" r="H33">
        <v>676039254</v>
      </c>
    </row>
    <row spans="1:8" r="34">
      <c t="s" s="4" r="A34">
        <v>127</v>
      </c>
      <c t="n" s="6" r="F34">
        <v>-99503225</v>
      </c>
      <c t="n" s="6" r="G34">
        <v>-27213448</v>
      </c>
    </row>
    <row spans="1:8" r="35">
      <c t="s" s="4" r="A35">
        <v>58</v>
      </c>
      <c t="n" s="6" r="F35">
        <v>-98130083</v>
      </c>
      <c t="n" s="6" r="G35">
        <v>-90870922</v>
      </c>
      <c t="n" s="6" r="H35">
        <v>-80941342</v>
      </c>
    </row>
    <row spans="1:8" r="36">
      <c t="s" s="4" r="A36">
        <v>110</v>
      </c>
      <c t="n" s="6" r="F36">
        <v>318469859</v>
      </c>
      <c t="n" s="6" r="G36">
        <v>288604579</v>
      </c>
      <c t="n" s="6" r="H36">
        <v>222929949</v>
      </c>
    </row>
    <row spans="1:8" r="37">
      <c t="s" s="4" r="A37">
        <v>131</v>
      </c>
      <c t="n" s="6" r="B37">
        <v>1109384621</v>
      </c>
      <c t="n" s="6" r="D37">
        <v>988548070</v>
      </c>
      <c t="n" s="6" r="F37">
        <v>1109384621</v>
      </c>
      <c t="n" s="6" r="G37">
        <v>988548070</v>
      </c>
      <c t="n" s="6" r="H37">
        <v>818027861</v>
      </c>
    </row>
    <row spans="1:8" r="38">
      <c t="s" s="4" r="A38">
        <v>137</v>
      </c>
    </row>
    <row spans="1:8" r="39">
      <c t="s" s="3" r="A39">
        <v>123</v>
      </c>
    </row>
    <row spans="1:8" r="40">
      <c t="s" s="4" r="A40">
        <v>125</v>
      </c>
      <c t="n" s="7" r="C40">
        <v>11313015</v>
      </c>
      <c t="n" s="7" r="E40">
        <v>21975363</v>
      </c>
      <c t="n" s="6" r="F40">
        <v>11313015</v>
      </c>
      <c t="n" s="6" r="G40">
        <v>21975363</v>
      </c>
      <c t="n" s="6" r="H40">
        <v>17570711</v>
      </c>
    </row>
    <row spans="1:8" r="41">
      <c t="s" s="4" r="A41">
        <v>129</v>
      </c>
      <c t="n" s="6" r="F41">
        <v>-12443851</v>
      </c>
      <c t="n" s="6" r="G41">
        <v>-10662348</v>
      </c>
      <c t="n" s="6" r="H41">
        <v>4404652</v>
      </c>
    </row>
    <row spans="1:8" r="42">
      <c t="s" s="4" r="A42">
        <v>131</v>
      </c>
      <c t="n" s="7" r="B42">
        <v>-1130836</v>
      </c>
      <c t="n" s="7" r="D42">
        <v>11313015</v>
      </c>
      <c t="n" s="7" r="F42">
        <v>-1130836</v>
      </c>
      <c t="n" s="7" r="G42">
        <v>11313015</v>
      </c>
      <c t="n" s="7" r="H42">
        <v>21975363</v>
      </c>
    </row>
  </sheetData>
  <mergeCells count="3">
    <mergeCell ref="A1:A2"/>
    <mergeCell ref="B1:E1"/>
    <mergeCell ref="F1:H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8</v>
      </c>
      <c t="s" s="2" r="B1">
        <v>1</v>
      </c>
    </row>
    <row spans="1:4" r="2">
      <c t="s" s="2" r="B2">
        <v>2</v>
      </c>
      <c t="s" s="2" r="C2">
        <v>30</v>
      </c>
      <c t="s" s="2" r="D2">
        <v>87</v>
      </c>
    </row>
    <row spans="1:4" r="3">
      <c t="s" s="4" r="A3">
        <v>139</v>
      </c>
      <c t="n" s="10" r="B3">
        <v>0.335</v>
      </c>
      <c t="n" s="8" r="C3">
        <v>0.31</v>
      </c>
      <c t="n" s="8" r="D3">
        <v>0.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0</v>
      </c>
      <c t="s" s="2" r="B1">
        <v>1</v>
      </c>
    </row>
    <row spans="1:4" r="2">
      <c t="s" s="2" r="B2">
        <v>2</v>
      </c>
      <c t="s" s="2" r="C2">
        <v>30</v>
      </c>
      <c t="s" s="2" r="D2">
        <v>87</v>
      </c>
    </row>
    <row spans="1:4" r="3">
      <c t="s" s="3" r="A3">
        <v>141</v>
      </c>
    </row>
    <row spans="1:4" r="4">
      <c t="s" s="4" r="A4">
        <v>110</v>
      </c>
      <c t="n" s="7" r="B4">
        <v>318469859</v>
      </c>
      <c t="n" s="7" r="C4">
        <v>288604579</v>
      </c>
      <c t="n" s="7" r="D4">
        <v>222929949</v>
      </c>
    </row>
    <row spans="1:4" r="5">
      <c t="s" s="3" r="A5">
        <v>142</v>
      </c>
    </row>
    <row spans="1:4" r="6">
      <c t="s" s="4" r="A6">
        <v>143</v>
      </c>
      <c t="n" s="6" r="B6">
        <v>80599167</v>
      </c>
      <c t="n" s="6" r="C6">
        <v>77376305</v>
      </c>
      <c t="n" s="6" r="D6">
        <v>62854155</v>
      </c>
    </row>
    <row spans="1:4" r="7">
      <c t="s" s="4" r="A7">
        <v>144</v>
      </c>
      <c t="n" s="6" r="B7">
        <v>-10900</v>
      </c>
      <c t="n" s="6" r="C7">
        <v>-44410</v>
      </c>
      <c t="n" s="6" r="D7">
        <v>-54520</v>
      </c>
    </row>
    <row spans="1:4" r="8">
      <c t="s" s="4" r="A8">
        <v>145</v>
      </c>
      <c t="n" s="6" r="B8">
        <v>455950</v>
      </c>
      <c t="n" s="6" r="C8">
        <v>640918</v>
      </c>
      <c t="n" s="6" r="D8">
        <v>2162610</v>
      </c>
    </row>
    <row spans="1:4" r="9">
      <c t="s" s="4" r="A9">
        <v>146</v>
      </c>
      <c t="n" s="6" r="B9">
        <v>-9666482</v>
      </c>
      <c t="n" s="6" r="C9">
        <v>-16742536</v>
      </c>
      <c t="n" s="6" r="D9">
        <v>-19012429</v>
      </c>
    </row>
    <row spans="1:4" r="10">
      <c t="s" s="4" r="A10">
        <v>147</v>
      </c>
      <c t="n" s="6" r="B10">
        <v>2705601</v>
      </c>
      <c t="n" s="6" r="C10">
        <v>1149627</v>
      </c>
      <c t="n" s="6" r="D10">
        <v>882918</v>
      </c>
    </row>
    <row spans="1:4" r="11">
      <c t="s" s="4" r="A11">
        <v>148</v>
      </c>
      <c t="n" s="6" r="B11">
        <v>13058458</v>
      </c>
      <c t="n" s="6" r="C11">
        <v>14817959</v>
      </c>
      <c t="n" s="6" r="D11">
        <v>-7726800</v>
      </c>
    </row>
    <row spans="1:4" r="12">
      <c t="s" s="4" r="A12">
        <v>149</v>
      </c>
      <c t="n" s="6" r="B12">
        <v>21430991</v>
      </c>
      <c t="n" s="6" r="C12">
        <v>21276991</v>
      </c>
      <c t="n" s="6" r="D12">
        <v>17427233</v>
      </c>
    </row>
    <row spans="1:4" r="13">
      <c t="s" s="4" r="A13">
        <v>150</v>
      </c>
      <c t="n" s="6" r="B13">
        <v>-2837727</v>
      </c>
      <c t="n" s="6" r="C13">
        <v>-5502339</v>
      </c>
      <c t="n" s="6" r="D13">
        <v>-4445064</v>
      </c>
    </row>
    <row spans="1:4" r="14">
      <c t="s" s="3" r="A14">
        <v>151</v>
      </c>
    </row>
    <row spans="1:4" r="15">
      <c t="s" s="4" r="A15">
        <v>34</v>
      </c>
      <c t="n" s="6" r="B15">
        <v>-27960696</v>
      </c>
      <c t="n" s="6" r="C15">
        <v>-24962114</v>
      </c>
      <c t="n" s="6" r="D15">
        <v>-22347450</v>
      </c>
    </row>
    <row spans="1:4" r="16">
      <c t="s" s="4" r="A16">
        <v>35</v>
      </c>
      <c t="n" s="6" r="B16">
        <v>-32937525</v>
      </c>
      <c t="n" s="6" r="C16">
        <v>-21683721</v>
      </c>
      <c t="n" s="6" r="D16">
        <v>39856102</v>
      </c>
    </row>
    <row spans="1:4" r="17">
      <c t="s" s="4" r="A17">
        <v>36</v>
      </c>
      <c t="n" s="6" r="B17">
        <v>-9530002</v>
      </c>
      <c t="n" s="6" r="C17">
        <v>-21946622</v>
      </c>
      <c t="n" s="6" r="D17">
        <v>-2374913</v>
      </c>
    </row>
    <row spans="1:4" r="18">
      <c t="s" s="4" r="A18">
        <v>53</v>
      </c>
      <c t="n" s="6" r="B18">
        <v>-5103209</v>
      </c>
      <c t="n" s="6" r="C18">
        <v>14946662</v>
      </c>
      <c t="n" s="6" r="D18">
        <v>13310319</v>
      </c>
    </row>
    <row spans="1:4" r="19">
      <c t="s" s="4" r="A19">
        <v>152</v>
      </c>
      <c t="n" s="6" r="B19">
        <v>2904940</v>
      </c>
      <c t="n" s="6" r="C19">
        <v>-708190</v>
      </c>
      <c t="n" s="6" r="D19">
        <v>13876720</v>
      </c>
    </row>
    <row spans="1:4" r="20">
      <c t="s" s="4" r="A20">
        <v>153</v>
      </c>
      <c t="n" s="6" r="B20">
        <v>351578425</v>
      </c>
      <c t="n" s="6" r="C20">
        <v>327223109</v>
      </c>
      <c t="n" s="6" r="D20">
        <v>317338830</v>
      </c>
    </row>
    <row spans="1:4" r="21">
      <c t="s" s="3" r="A21">
        <v>154</v>
      </c>
    </row>
    <row spans="1:4" r="22">
      <c t="s" s="4" r="A22">
        <v>155</v>
      </c>
      <c t="n" s="6" r="B22">
        <v>58517164</v>
      </c>
      <c t="n" s="6" r="C22">
        <v>75613807</v>
      </c>
      <c t="n" s="6" r="D22">
        <v>82862644</v>
      </c>
    </row>
    <row spans="1:4" r="23">
      <c t="s" s="4" r="A23">
        <v>156</v>
      </c>
      <c t="n" s="6" r="B23">
        <v>0</v>
      </c>
      <c t="n" s="6" r="C23">
        <v>0</v>
      </c>
      <c t="n" s="6" r="D23">
        <v>98142408</v>
      </c>
    </row>
    <row spans="1:4" r="24">
      <c t="s" s="4" r="A24">
        <v>157</v>
      </c>
      <c t="n" s="6" r="B24">
        <v>-47513972</v>
      </c>
      <c t="n" s="6" r="C24">
        <v>-80887357</v>
      </c>
      <c t="n" s="6" r="D24">
        <v>-60543153</v>
      </c>
    </row>
    <row spans="1:4" r="25">
      <c t="s" s="4" r="A25">
        <v>158</v>
      </c>
      <c t="n" s="6" r="B25">
        <v>-97941762</v>
      </c>
      <c t="n" s="6" r="C25">
        <v>-72518987</v>
      </c>
      <c t="n" s="6" r="D25">
        <v>-55380457</v>
      </c>
    </row>
    <row spans="1:4" r="26">
      <c t="s" s="4" r="A26">
        <v>159</v>
      </c>
      <c t="n" s="6" r="B26">
        <v>43544</v>
      </c>
      <c t="n" s="6" r="C26">
        <v>223833</v>
      </c>
      <c t="n" s="6" r="D26">
        <v>386399</v>
      </c>
    </row>
    <row spans="1:4" r="27">
      <c t="s" s="4" r="A27">
        <v>160</v>
      </c>
      <c t="n" s="6" r="B27">
        <v>0</v>
      </c>
      <c t="n" s="6" r="C27">
        <v>0</v>
      </c>
      <c t="n" s="6" r="D27">
        <v>-698150900</v>
      </c>
    </row>
    <row spans="1:4" r="28">
      <c t="s" s="4" r="A28">
        <v>161</v>
      </c>
      <c t="n" s="6" r="B28">
        <v>-2842635</v>
      </c>
      <c t="n" s="6" r="C28">
        <v>-2144779</v>
      </c>
      <c t="n" s="6" r="D28">
        <v>-573560</v>
      </c>
    </row>
    <row spans="1:4" r="29">
      <c t="s" s="4" r="A29">
        <v>162</v>
      </c>
      <c t="n" s="6" r="B29">
        <v>-89737661</v>
      </c>
      <c t="n" s="6" r="C29">
        <v>-79713483</v>
      </c>
      <c t="n" s="6" r="D29">
        <v>-633256619</v>
      </c>
    </row>
    <row spans="1:4" r="30">
      <c t="s" s="3" r="A30">
        <v>163</v>
      </c>
    </row>
    <row spans="1:4" r="31">
      <c t="s" s="4" r="A31">
        <v>164</v>
      </c>
      <c t="n" s="6" r="B31">
        <v>0</v>
      </c>
      <c t="n" s="6" r="C31">
        <v>0</v>
      </c>
      <c t="n" s="6" r="D31">
        <v>275000000</v>
      </c>
    </row>
    <row spans="1:4" r="32">
      <c t="s" s="4" r="A32">
        <v>165</v>
      </c>
      <c t="n" s="6" r="B32">
        <v>-32500000</v>
      </c>
      <c t="n" s="6" r="C32">
        <v>-7500000</v>
      </c>
      <c t="n" s="6" r="D32">
        <v>-1875000</v>
      </c>
    </row>
    <row spans="1:4" r="33">
      <c t="s" s="4" r="A33">
        <v>166</v>
      </c>
      <c t="n" s="6" r="B33">
        <v>0</v>
      </c>
      <c t="n" s="6" r="C33">
        <v>0</v>
      </c>
      <c t="n" s="6" r="D33">
        <v>-956441</v>
      </c>
    </row>
    <row spans="1:4" r="34">
      <c t="s" s="4" r="A34">
        <v>167</v>
      </c>
      <c t="n" s="6" r="B34">
        <v>30168496</v>
      </c>
      <c t="n" s="6" r="C34">
        <v>59969006</v>
      </c>
      <c t="n" s="6" r="D34">
        <v>38377571</v>
      </c>
    </row>
    <row spans="1:4" r="35">
      <c t="s" s="4" r="A35">
        <v>168</v>
      </c>
      <c t="n" s="6" r="B35">
        <v>-96990439</v>
      </c>
      <c t="n" s="6" r="C35">
        <v>-87632009</v>
      </c>
      <c t="n" s="6" r="D35">
        <v>-79160345</v>
      </c>
    </row>
    <row spans="1:4" r="36">
      <c t="s" s="4" r="A36">
        <v>127</v>
      </c>
      <c t="n" s="6" r="B36">
        <v>-111228825</v>
      </c>
      <c t="n" s="6" r="C36">
        <v>-30010882</v>
      </c>
      <c t="n" s="6" r="D36">
        <v>0</v>
      </c>
    </row>
    <row spans="1:4" r="37">
      <c t="s" s="4" r="A37">
        <v>150</v>
      </c>
      <c t="n" s="6" r="B37">
        <v>2837727</v>
      </c>
      <c t="n" s="6" r="C37">
        <v>5502339</v>
      </c>
      <c t="n" s="6" r="D37">
        <v>4445064</v>
      </c>
    </row>
    <row spans="1:4" r="38">
      <c t="s" s="4" r="A38">
        <v>169</v>
      </c>
      <c t="n" s="6" r="B38">
        <v>-207713041</v>
      </c>
      <c t="n" s="6" r="C38">
        <v>-59671546</v>
      </c>
      <c t="n" s="6" r="D38">
        <v>235830849</v>
      </c>
    </row>
    <row spans="1:4" r="39">
      <c t="s" s="4" r="A39">
        <v>170</v>
      </c>
      <c t="n" s="6" r="B39">
        <v>54127723</v>
      </c>
      <c t="n" s="6" r="C39">
        <v>187838080</v>
      </c>
      <c t="n" s="6" r="D39">
        <v>-80086940</v>
      </c>
    </row>
    <row spans="1:4" r="40">
      <c t="s" s="4" r="A40">
        <v>171</v>
      </c>
      <c t="n" s="6" r="B40">
        <v>497429804</v>
      </c>
      <c t="n" s="6" r="C40">
        <v>309591724</v>
      </c>
      <c t="n" s="6" r="D40">
        <v>389678664</v>
      </c>
    </row>
    <row spans="1:4" r="41">
      <c t="s" s="4" r="A41">
        <v>172</v>
      </c>
      <c t="n" s="7" r="B41">
        <v>551557527</v>
      </c>
      <c t="n" s="7" r="C41">
        <v>497429804</v>
      </c>
      <c t="n" s="7" r="D41">
        <v>3095917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Inco</vt:lpstr>
      <vt:lpstr>Consolidated Statement of Compr</vt:lpstr>
      <vt:lpstr>Consolidated Statement of Share</vt:lpstr>
      <vt:lpstr>Consolidated Statement of Shar7</vt:lpstr>
      <vt:lpstr>Consolidated Statements of Cash</vt:lpstr>
      <vt:lpstr>Summary of Significant Accounti</vt:lpstr>
      <vt:lpstr>Debt and Financing Arrangements</vt:lpstr>
      <vt:lpstr>Income Taxes</vt:lpstr>
      <vt:lpstr>Employee Benefit Plan</vt:lpstr>
      <vt:lpstr>Stock-Based Compensation Plans</vt:lpstr>
      <vt:lpstr>Contingencies</vt:lpstr>
      <vt:lpstr>Segment Reporting</vt:lpstr>
      <vt:lpstr>Quarterly Financial Information</vt:lpstr>
      <vt:lpstr>Comprehensive Income</vt:lpstr>
      <vt:lpstr>Business Combinations</vt:lpstr>
      <vt:lpstr>Goodwill and Other Intangible A</vt:lpstr>
      <vt:lpstr>Stock Split</vt:lpstr>
      <vt:lpstr>Summary of Significant Accoun21</vt:lpstr>
      <vt:lpstr>Summary of Significant Accoun22</vt:lpstr>
      <vt:lpstr>Debt and Financing Arrangemen23</vt:lpstr>
      <vt:lpstr>Income Taxes (Tables)</vt:lpstr>
      <vt:lpstr>Stock-Based Compensation Plans </vt:lpstr>
      <vt:lpstr>Segment Reporting (Tables)</vt:lpstr>
      <vt:lpstr>Quarterly Financial Informati27</vt:lpstr>
      <vt:lpstr>Comprehensive Income (Tables)</vt:lpstr>
      <vt:lpstr>Goodwill and Other Intangible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Debt and Financing Arrangemen37</vt:lpstr>
      <vt:lpstr>Income Taxes (Narrative) (Detai</vt:lpstr>
      <vt:lpstr>Income Taxes (Schedule Of Recon</vt:lpstr>
      <vt:lpstr>Income Taxes (Schedule Of Compo</vt:lpstr>
      <vt:lpstr>Income Taxes (Schedule Of Effec</vt:lpstr>
      <vt:lpstr>Income Taxes (Schedule Of Defer</vt:lpstr>
      <vt:lpstr>Employee Benefit Plan (Details)</vt:lpstr>
      <vt:lpstr>Stock-Based Compensation Plan44</vt:lpstr>
      <vt:lpstr>Stock-Based Compensation Plan45</vt:lpstr>
      <vt:lpstr>Stock-Based Compensation Plan46</vt:lpstr>
      <vt:lpstr>Stock-Based Compensation Plan47</vt:lpstr>
      <vt:lpstr>Segment Reporting (Schedule of </vt:lpstr>
      <vt:lpstr>Segment Reporting (Schedule o49</vt:lpstr>
      <vt:lpstr>Segment Reporting (Schedule o50</vt:lpstr>
      <vt:lpstr>Quarterly Financial Informati51</vt:lpstr>
      <vt:lpstr>Comprehensive Income (AOCI Roll</vt:lpstr>
      <vt:lpstr>Comprehensive Income (Reclassif</vt:lpstr>
      <vt:lpstr>Business Combinations (Details)</vt:lpstr>
      <vt:lpstr>Goodwill and Other Intangible55</vt:lpstr>
      <vt:lpstr>Goodwill and Other Intangible56</vt:lpstr>
      <vt:lpstr>Goodwill and Other Intangible57</vt:lpstr>
      <vt:lpstr>Stock Spli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1:37:24Z</dcterms:created>
  <dcterms:modified xmlns:dcterms="http://purl.org/dc/terms/" xmlns:xsi="http://www.w3.org/2001/XMLSchema-instance" xsi:type="dcterms:W3CDTF">2016-02-23T11:37:24Z</dcterms:modified>
  <dc:title xmlns:dc="http://purl.org/dc/elements/1.1/">Untitled</dc:title>
  <dc:description xmlns:dc="http://purl.org/dc/elements/1.1/"/>
  <dc:subject xmlns:dc="http://purl.org/dc/elements/1.1/"/>
  <cp:keywords/>
  <cp:category/>
</cp:coreProperties>
</file>